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Sharing, Note Purchase " sheetId="9" state="visible" r:id="rId9"/>
    <sheet xmlns:r="http://schemas.openxmlformats.org/officeDocument/2006/relationships" name="Series C Redeemable Convertible" sheetId="10" state="visible" r:id="rId10"/>
    <sheet xmlns:r="http://schemas.openxmlformats.org/officeDocument/2006/relationships" name="Series D Redeemable Convertible" sheetId="11" state="visible" r:id="rId11"/>
    <sheet xmlns:r="http://schemas.openxmlformats.org/officeDocument/2006/relationships" name="Commitments and Contingencies" sheetId="12" state="visible" r:id="rId12"/>
    <sheet xmlns:r="http://schemas.openxmlformats.org/officeDocument/2006/relationships" name="Stock Plans and Stock Based Com" sheetId="13" state="visible" r:id="rId13"/>
    <sheet xmlns:r="http://schemas.openxmlformats.org/officeDocument/2006/relationships" name="Segment Inform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Sharing, Note Purchas_2" sheetId="17" state="visible" r:id="rId17"/>
    <sheet xmlns:r="http://schemas.openxmlformats.org/officeDocument/2006/relationships" name="Commitments and Contingencies (" sheetId="18" state="visible" r:id="rId18"/>
    <sheet xmlns:r="http://schemas.openxmlformats.org/officeDocument/2006/relationships" name="Stock Plans and Stock Based C_2" sheetId="19" state="visible" r:id="rId19"/>
    <sheet xmlns:r="http://schemas.openxmlformats.org/officeDocument/2006/relationships" name="Segment Information (Tables)" sheetId="20" state="visible" r:id="rId20"/>
    <sheet xmlns:r="http://schemas.openxmlformats.org/officeDocument/2006/relationships" name="Basis of Presentation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Revenue Sharing, Note Purchas_3" sheetId="27" state="visible" r:id="rId27"/>
    <sheet xmlns:r="http://schemas.openxmlformats.org/officeDocument/2006/relationships" name="Revenue Sharing, Note Purchas_4" sheetId="28" state="visible" r:id="rId28"/>
    <sheet xmlns:r="http://schemas.openxmlformats.org/officeDocument/2006/relationships" name="Series C Redeemable Convertib_2" sheetId="29" state="visible" r:id="rId29"/>
    <sheet xmlns:r="http://schemas.openxmlformats.org/officeDocument/2006/relationships" name="Series D Redeemable Convertib_2"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tock Plans and Stock Based C_3" sheetId="34" state="visible" r:id="rId34"/>
    <sheet xmlns:r="http://schemas.openxmlformats.org/officeDocument/2006/relationships" name="Stock Plans and Stock Based C_4" sheetId="35" state="visible" r:id="rId35"/>
    <sheet xmlns:r="http://schemas.openxmlformats.org/officeDocument/2006/relationships" name="Segment Information (Narrative)" sheetId="36" state="visible" r:id="rId36"/>
    <sheet xmlns:r="http://schemas.openxmlformats.org/officeDocument/2006/relationships" name="Segment Information (Schedule o" sheetId="37" state="visible" r:id="rId37"/>
    <sheet xmlns:r="http://schemas.openxmlformats.org/officeDocument/2006/relationships" name="Segment Information (Schedule_2" sheetId="38" state="visible" r:id="rId38"/>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20</t>
  </si>
  <si>
    <t>May 08, 2020</t>
  </si>
  <si>
    <t>Document and Entity Information [Abstract]</t>
  </si>
  <si>
    <t>Entity Registrant Name</t>
  </si>
  <si>
    <t>ANDREA ELECTRONICS CORP</t>
  </si>
  <si>
    <t>Entity Central Index Key</t>
  </si>
  <si>
    <t>0000006494</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Filer Category</t>
  </si>
  <si>
    <t>Non-accelerated Filer</t>
  </si>
  <si>
    <t>Entity Small Business</t>
  </si>
  <si>
    <t>true</t>
  </si>
  <si>
    <t>Entity Emerging Growth Company</t>
  </si>
  <si>
    <t>Entity Shell Company</t>
  </si>
  <si>
    <t>Entity Common Stock, Shares Outstanding</t>
  </si>
  <si>
    <t>Entity Interactive Data Current</t>
  </si>
  <si>
    <t>Yes</t>
  </si>
  <si>
    <t>Entity Current Reporting Status</t>
  </si>
  <si>
    <t>Entity Incorporation, State or Country Code</t>
  </si>
  <si>
    <t>NY</t>
  </si>
  <si>
    <t>Entity File Number</t>
  </si>
  <si>
    <t>001-04324</t>
  </si>
  <si>
    <t>Document Quarterly Report</t>
  </si>
  <si>
    <t>Document Transition Report</t>
  </si>
  <si>
    <t>Condensed Consolidated Balance Sheets - USD ($)</t>
  </si>
  <si>
    <t>Dec. 31, 2019</t>
  </si>
  <si>
    <t>Current assets:</t>
  </si>
  <si>
    <t>Cash</t>
  </si>
  <si>
    <t>Accounts receivable, net of allowance for doubtful accounts of $4,789</t>
  </si>
  <si>
    <t>Inventories, net</t>
  </si>
  <si>
    <t>Prepaid expenses and other current assets</t>
  </si>
  <si>
    <t>Total current assets</t>
  </si>
  <si>
    <t>Property and equipment, net</t>
  </si>
  <si>
    <t>Intangible assets, net</t>
  </si>
  <si>
    <t>Other assets, net</t>
  </si>
  <si>
    <t>Total assets</t>
  </si>
  <si>
    <t>Current liabilities:</t>
  </si>
  <si>
    <t>Trade accounts payable and other current liabilities</t>
  </si>
  <si>
    <t>Accrued Series C Convertible Preferred Stock Dividends</t>
  </si>
  <si>
    <t>Total current liabilities</t>
  </si>
  <si>
    <t>Lease liabilities payable</t>
  </si>
  <si>
    <t>Long-term debt</t>
  </si>
  <si>
    <t>Total liabilities</t>
  </si>
  <si>
    <t>Series B Redeemable Convertible Preferred Stock, $.01 par value; authorized: 1,000 shares; issued and outstanding: 0 shares</t>
  </si>
  <si>
    <t xml:space="preserve"> </t>
  </si>
  <si>
    <t>Commitments and contingencies</t>
  </si>
  <si>
    <t>Shareholders' deficit:</t>
  </si>
  <si>
    <t>Preferred stock, $.01 par value; authorized: 2,497,500 shares; none issued and outstanding</t>
  </si>
  <si>
    <t>Common stock, $.01 par value; authorized: 200,000,000 shares; issued and outstanding: 68,104,957 shares</t>
  </si>
  <si>
    <t>Additional paid-in capital</t>
  </si>
  <si>
    <t>Accumulated deficit</t>
  </si>
  <si>
    <t>Total shareholders' deficit</t>
  </si>
  <si>
    <t>Total liabilities and shareholders' deficit</t>
  </si>
  <si>
    <t>Series C Convertible Preferred Stock [Member]</t>
  </si>
  <si>
    <t>Series D Convertible Preferred Stock [Member]</t>
  </si>
  <si>
    <t>Condensed Consolidated Balance Sheets (Parenthetical) - USD ($)</t>
  </si>
  <si>
    <t>Allowance for doubtful accounts</t>
  </si>
  <si>
    <t>Series B Redeemable Convertible Preferred Stock, par value</t>
  </si>
  <si>
    <t>Series B Redeemable Convertible Preferred Stock, shares authorized</t>
  </si>
  <si>
    <t>Series B Redeemable Convertible Preferred Stock, shares issued</t>
  </si>
  <si>
    <t>Series B 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Unaudited) - USD ($)</t>
  </si>
  <si>
    <t>Mar. 31, 2019</t>
  </si>
  <si>
    <t>Revenues</t>
  </si>
  <si>
    <t>Net product revenues</t>
  </si>
  <si>
    <t>License and service related revenues</t>
  </si>
  <si>
    <t>Total revenues</t>
  </si>
  <si>
    <t>Cost of product revenues</t>
  </si>
  <si>
    <t>Gross margin</t>
  </si>
  <si>
    <t>Patent Monetization expenses</t>
  </si>
  <si>
    <t>Research and development expenses</t>
  </si>
  <si>
    <t>General, administrative and selling expenses</t>
  </si>
  <si>
    <t>Operating loss</t>
  </si>
  <si>
    <t>Interest expense, net</t>
  </si>
  <si>
    <t>Loss from operations before provision for income taxes</t>
  </si>
  <si>
    <t>Provision for income taxes</t>
  </si>
  <si>
    <t>Net loss</t>
  </si>
  <si>
    <t>Basic and diluted weighted average shares</t>
  </si>
  <si>
    <t>Basic and diluted net loss per share</t>
  </si>
  <si>
    <t>$ (.00)</t>
  </si>
  <si>
    <t>Condensed Consolidated Statement of Shareholders' Deficit (Unaudited) - USD ($)</t>
  </si>
  <si>
    <t>Common Stock [Member]</t>
  </si>
  <si>
    <t>Additional Paid-in Capital [Member]</t>
  </si>
  <si>
    <t>Accumulated Deficit [Member]</t>
  </si>
  <si>
    <t>Total</t>
  </si>
  <si>
    <t>Beginning Balance at Dec. 31, 2018</t>
  </si>
  <si>
    <t>Beginning Balance, shares at Dec. 31, 2018</t>
  </si>
  <si>
    <t>Stock-based Compensation Expense related to Stock Option Grant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t>
  </si>
  <si>
    <t>Cash flows from operating activities:</t>
  </si>
  <si>
    <t>Adjustments to reconcile net loss to net cash (used in) provided by operating activities:</t>
  </si>
  <si>
    <t>Depreciation and amortization</t>
  </si>
  <si>
    <t>Stock based compensation expense</t>
  </si>
  <si>
    <t>Inventory net realizable adjustment</t>
  </si>
  <si>
    <t>Provision for income tax withholding</t>
  </si>
  <si>
    <t>Right-of-use assets</t>
  </si>
  <si>
    <t>PIK interest, net</t>
  </si>
  <si>
    <t>Change in:</t>
  </si>
  <si>
    <t>Accounts receivable</t>
  </si>
  <si>
    <t>Inventories</t>
  </si>
  <si>
    <t>Trade accounts payable and other current liabilities and lease liabilities payable</t>
  </si>
  <si>
    <t>Net cash (used in) provided by operating activities</t>
  </si>
  <si>
    <t>Cash flows from investing activities:</t>
  </si>
  <si>
    <t>Purchases of property and equipment</t>
  </si>
  <si>
    <t>Payments for patents and trademarks</t>
  </si>
  <si>
    <t>Net cash used in investing activities</t>
  </si>
  <si>
    <t>Cash flows from financing activities:</t>
  </si>
  <si>
    <t>Proceeds from long-term notes</t>
  </si>
  <si>
    <t>Net cash provided by financing activities</t>
  </si>
  <si>
    <t>Net increase in cash</t>
  </si>
  <si>
    <t>Cash, beginning of year</t>
  </si>
  <si>
    <t>Cash, end of period</t>
  </si>
  <si>
    <t>Cash paid for:</t>
  </si>
  <si>
    <t>Income Taxes</t>
  </si>
  <si>
    <t>Basis of Presentation</t>
  </si>
  <si>
    <t>Organization, Consolidation and Presentation of Financial Statements [Abstract]</t>
  </si>
  <si>
    <t>Note 1. Basis of Presentation Basis of Presentation 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19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 These unaudited condensed consolidated interim financial statements
should be read in conjunction with the audited consolidated financial statements and notes thereto for the fiscal year ended December
31, 2019 included in the Company’s Annual Report on Form 10-K for the fiscal year ended December 31, 2019, filed with the
Securities and Exchange Commission (the “SEC”) on March 30, 2020. The accounting policies used in preparing these
unaudited condensed consolidated interim financial statements are consistent with those described in the December 31, 2019 audited
consolidated financial statements. Liquidity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including the Long Island area, which is considered an epicenter of the outbreak and is where the Company is located.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rapid development and fluidity
of this situation, the magnitude and duration of the pandemic and its impact on the Company's operations and liquidity is uncertain
as of the date of this report. While there could ultimately be a material impact on operations and liquidity of the Company, at
the time of issuance, the impact could not be determined. During April 2020, many of the Company’s customers have requested
to delay shipments for periods of four to ten weeks. On May 8, 2020, the Company entered into that certain U.S. Small
Business Administration Note and Loan Agreement with HSBC Bank USA, N.A. pursuant to which the Company received loan proceeds
of $142,775 (the “PPP Loan”). The PPP Loan was made under, and is subject to the terms and conditions of, the PPP
which was established under the CARES Act and is administered by the U.S. Small Business Administration. The term of the PPP Loan
is two years with a maturity date of May 8, 2022 and contains a favorable fixed annual interest rate of 1.00%. Payments of principal
and interest on the PPP Loan will be deferred for the first six months of the term of the PPP Loan until November 8,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intends to use the proceeds of the PPP Loan, when
received, for Qualifying Expenses. However, no assurance is provided that the Company will be able to obtain forgiveness of the
PPP Loan in whole or in part. See Part II, Item 5 for further details of on the PPP Loan. The Company’s loss before provision for income taxes was $195,755
for the three months ended March 31, 2020, of which approximately $34,000 represents interest, depreciation and amortization expenses.
As part of the evaluation, management considered the Company’s cash balance of $373,326 and working capital of $493,482
as of March 31, 2020 as well as the Company’s projected revenues and expenses for the next twelve months. If the Company
is not successful in achieving its projected revenues and expenses, it may need to seek other sources of revenue, areas of further
expense reduction or additional funding from other sources such as debt or equity raising; however, there is no assurance that
the Company would be successful in a debt or equity raise or that such funding would be on terms that it would find acceptable.</t>
  </si>
  <si>
    <t>Summary of Significant Accounting Policies</t>
  </si>
  <si>
    <t>Accounting Policies [Abstract]</t>
  </si>
  <si>
    <t>Note 2. Summary of Significant Accounting Policies Loss Per Share Securities that could potentially dilute basic earnings per share
(“EPS”) in the future that were not included in the computation of the diluted EPS because to do so would have been
anti-dilutive for the periods presented, consisted of the following:
For
the Three Months Ended
March
31, 2020
March
31, 2019
Total potentially dilutive
common shares as of:
Stock options
to purchase common stock (Note 7) 8,100,500 10,008,001
Series
C Convertible Preferred Stock and related accrued dividends (Note 4) 524,736 524,736
Series D
Convertible Preferred Stock (Note 5) 3,628,576 3,628,576
Total
potentially dilutive common shares 12,253,812 14,161,313 Cash Concentration of Credit Risk
For
the Three Months Ended
March
31, 2020
March
31, 2019
Customer
A 41 % 55 %
Customer B 31 % *
Customer
C 22 % 16 %
Customer D * 12 % ____________________ * Amounts are less than 10% As of March 31, 2020, Customers A, B and C accounted for approximately
46%, 23% and 19%, respectively, of accounts receivable. As of December 31, 2019, Customers A, B and C accounted for approximately
39%, 31% and 17%, respectively, of accounts receivable. Allowance for Doubtful Accounts Inventories
March
31, December
31,
Raw
materials $ 30,143 $ 22,254
Finished goods 144,733 187,907
$
174,876 $
210,161 Long-Lived Assets Trade accounts payable and other current liabilities
March
31, December
31,
Trade accounts payable $ 82,959 $ 87,524
Payroll and related expenses 37,928 7,788
Patent monetization expenses 108,743 107,605
Current lease liabilities 35,814 47,364
Deferred revenue 33,888 -
Professional and other service fees 125,953 140,277
Total
trade accounts payable and other current liabilities $
425,285 $
390,558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is approach includes the evaluation of sales terms, performance
obligations, variable consideration, and costs to obtain and fulfill contracts.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 to 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March 31, 2020, the Company had $33,888 of deferred revenue,
which are advance payments from customers, that are expected to be recognized as revenue within one year and are included in trade
accounts payable and other current liabilities in the Company’s consolidated balance sheets. See Note 8 for an additional
description of the Company’s reportable business segments and the revenue reported in each segment. Income Taxes Stock-Based Compensation Use of Estimat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and revenue
recognition as well as the recording and presentation of the Company’s convertible preferred stock. Estimates and assumptions
are periodically reviewed and the effects of any material revisions are reflected in the unaudited condensed consolidated interim
financial statements in the period that they are determined to be necessary. Actual results could differ from those estimates
and assumptions. Leases Subsequent Events</t>
  </si>
  <si>
    <t>Revenue Sharing, Note Purchase Agreement and Long-Term Debt</t>
  </si>
  <si>
    <t>Revenue Sharing, Note Purchase Agreement and Long-Term Debt [Abstract]</t>
  </si>
  <si>
    <t>Note 3. Revenue Sharing, Note Purchase Agreement and Long-Term
Deb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owned by the Company (the “Patents”) in exchange for $3,500,000, which was fully repaid as of September 30, 2016 and
issued certain notes containing the features described in the Revenue Sharing Agreement (the “Notes”), which were
repaid in 2016. In 2016, 2017 and 2019, the parties executed and amended a rider to the Revenue Sharing Agreement (the “Rider”)
pursuant to which Andrea agreed to issue and sell to AND34 additional Notes up to an aggregate amount of $11,500,000 (the “Additional
Notes”), or such greater amount as AND34 may agree to in its sole discretion. The most recent rider executed in 2019 increased
the aggregate principal amount from $7,500,000 to $11,500,000. The Additional Notes and related PIK Interest have a maturity date
of August 31, 2022. The proceeds of the Additional Notes will be used to pay certain expenses related to the Revenue Sharing Agreement
and expenses of the Company incurred in pursuing patent monetization. As of December 31, 2019, there was $1,684,422 of Additional
Notes principal and $143,087 PIK Interest outstanding. As of March 31, 2020, there was $1,784,422 of Additional Notes principal
and $161,583 PIK Interest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ultimately
20% to the Revenue Participants.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See Note 8). The Revenue Sharing Agreement contains many stipulations between
the parties regarding the handling of various matters related to the monetization of the Patents including tax treat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Additional Notes. Long-term debt
March
31, December
31,
Note Payable $ 1,784,422 $ 1,684,422
PIK interest 161,583 143,087
Total long-term
debt 1,946,005 1,827,509
Less: current
maturities of long-term debt - -
Long-term
debt, net of current maturities $ 1,946,005 $ 1,827,509 The unpaid principal amount of the Additional Notes (including any
PIK Interest) has an interest rate equal to LIBOR (as defined in the Revenue Sharing Agreement) plus 2% per annum, (totaling 3.94%
and 4.10% at March 31, 2020 and December 31, 2019, respectively); provided that upon and during the continuance of an Event of
Default (as set forth in the Revenue Sharing Agreement), the interest rate will increase an additional 2% per annum. Interest
may be paid in cash at the option of the Company and otherwise shall be paid by increasing the principal amount of the Additional
Notes by the amount of such interest (“PIK Interest”). The Company may prepay the Additional Notes from time to time
in whole or in part, without penalty or premium. During the three months ended March 31, 2020 and year ended December 31, 2019,
$100,000 and $200,000, respectively, of Additional Notes were issued to AND34. As of March 31, 2020, the remaining amount of Additional
Notes that could be issued was $3,800,000, subject to certain restrictions and limitations outlined in the Revenue Sharing Agreement.
Amounts reported as current maturities of long-term debt reflect amounts expected to be paid in the next twelve months.</t>
  </si>
  <si>
    <t>Series C Redeemable Convertible Preferred Stock</t>
  </si>
  <si>
    <t>Series C Convertible Preferred Stock [Abstract]</t>
  </si>
  <si>
    <t>Note 4. Series C Redeemable Convertible Preferred Stock The Series C Convertible Preferred Stock had a stated value of $10,000
plus a $1,671 increase in the stated value, which sum is convertible into Andrea’s common stock at a conversion price of
$0.2551. The shares of Series C Convertible Preferred Stock are subject to antidilution provisions, which are triggered in the
event of certain stock splits, recapitalizations, or other dilutive transactions. In addition, issuances of common stock at a
price below the conversion price of $0.2551,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Convertible Preferred Stock, the purchasers may elect
to substitute the more favorable variable price when making conversions of the Series C Convertible Preferred Stock. As of March 31, 2020, there were 11.469249 shares of Series C Convertible
Preferred Stock outstanding, which were convertible into 524,736 shares of Andrea’s common stock and had remaining accrued
dividends of $19,168.</t>
  </si>
  <si>
    <t>Series D Redeemable Convertible Preferred Stock</t>
  </si>
  <si>
    <t>Series D Convertible Preferred Stock [Abstract]</t>
  </si>
  <si>
    <t>Note 5. Series D Redeemable Convertible Preferred Stock The Series D Convertible Preferred Stock is convertible into Andrea’s
common stock at a conversion price of $0.25 per share. The shares of Series D Convertible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the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Convertible Preferred Stock, the purchasers may elect to substitute the more favorable variable price when
making conversions of the Series D Convertible Preferred Stock. In addition, the Company is required to use its best efforts to
secure the inclusion for quotation on the Over the Counter Bulletin Board for the common stock issuable under the Series D Convertible
Preferred Stock and to arrange for at least two market makers to register with the Financial Industry Regulatory Authority. In
the event that the holder of the Series D Convertible Preferred Stock and related warrants is unable to convert these securities
into Andrea Common Stock, the Company shall pay to each such holder a Registration Delay Payment (as such term is defined in its
certificate of amendment). This payment is to be paid in cash and is equal to the product of (i) the stated value of such shares
of Series D Convertible Preferred Stock multiplied by (ii) the product of (1) .0005 multiplied by (2) the number of days that
sales cannot be made pursuant to the Registration Statement (excluding any days that may be considered grace periods as defined
by the Registration Rights Agreement). As of March 31, 2020, there were 907,144 shares of Series D Convertible
Preferred Stock outstanding which were convertible into 3,628,576 shares of Andrea’s common stock.</t>
  </si>
  <si>
    <t>Commitments and Contingencies</t>
  </si>
  <si>
    <t>Commitments and Contingencies Disclosure [Abstract]</t>
  </si>
  <si>
    <t>Commitments And Contingencies</t>
  </si>
  <si>
    <t>Note 6. Commitments And Contingencies Leases Effective January 1, 2019, the Company adopted the new lease accounting
standard using the modified retrospective method of applying the new standard at the adoption date.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and corresponding operating lease liabilities of $77,547, with no material cumulative effect adjustment to equity as of
the date of adoption. The financial position for reporting periods beginning on or after January 1, 2019 are presented under the
new guidance, while prior period amounts are not adjusted and continue to be reported in accordance with previous guidance. Our operating lease portfolio includes corporate offices, information
technology (IT) equipment, and automobiles with remaining lease terms of 1 year to 2 years. Operating lease ROU assets are presented
within other assets. The current portion of operating lease liabilities are presented within trade accounts payable and other
current liabilities, and the non-current portion of operating lease liabilities are presented separately on the accompanying condensed
consolidated balance sheet. Supplemental balance sheet information related to leases was as follows: Operating Leases
March
31,
Other Assets $ 46,538
Trade accounts payable
and other current liabilities $ 35,814
Lease liabilities payable
non-current 12,470
Total operating lease
liabilities $ 48,284
Weighted-average remaining
lease term 15
months
Weighted-average discount
rate 7.3% As of March 31, 2020, maturities of operating lease liabilities were
as follows:
2020 (April
1 – December 31) $ 34,123
2021 11,970
2022 3,990
Total 50,083
Less: interest (1,799 )
Total Lease Payments $ 48,284 Employee Related Agreements In August 2014, the Company entered into an employment agreement
with Mr. Andrea, which has been subsequently amended several times, most recently on February 4, 2020. The effective date of the
original employment agreement was August 1, 2014 and it currently expires on July 31, 2020, subject to renewal as approved by
the Compensation Committee of the Board of Directors. Pursuant to his amended employment agreement, Mr. Andrea receives an annual
base salary of $216,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ll bonuses shall be payable as soon as
the Company’s cash flow permits. All bonus determinations or any additional bonus in excess of the above will be made in
the sole discretion of the Compensation Committee. Under certain circumstances, Mr. Andrea is entitled to a change in control
payment equal to twelve months of Mr. Andrea's most recent Base Salary plus a pro-rated portion of Mr. Andrea's most recent annual
and four quarterly bonuses paid immediately preceding the change in control, continuation of health and medical benefits for twelve
months and immediate vesting of all stock options in the event of a change in control during the term of his agreement and subsequent
termination of his employment within twelve months following the change in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 At March 31, 2020, the future minimum cash commitments under this agreement aggregate $72,000. On November 11, 2008, 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Additionally, life, medical, dental
and disability coverage and payments will be continued for 36 full calendar months following the date of termination. Legal Proceedings In September 2016, the Company filed a complaint with the United
States District Court for the Eastern District of New York, alleging patent infringement against Apple Inc. (“Apple”)
and requesting monetary and injunctive relief (the “New York Litigation”). The New York Litigation was stayed pending
final disposition of a parallel case that the Company filed against Apple with the United States International Trade Commission
(“ITC”). The ITC’s final decision finding that Apple did not violate the ITC’s statute was issued on March
22, 2018. Apple informed the New York judge of this final decision on May 30, 2018. The ITC’s final decision does not affect
Andrea’s right to continue prosecuting the New York litigation. In January 2017, Apple filed four (4) petitions for inter partes
review (“IPR”) of the Company’s patents asserted in the New York Litigation with the United States Patent and
Trademark Office (“PTO”). The Company filed its Patent Owner’s Preliminary Response in two of these IPR proceedings
on May 1, 2017. The PTO instituted the four IPR proceedings requested by Apple on July 24, 2017. The Company filed its Patent
Owner’s Response in two of these IPR proceedings on November 7, 2017. On March 19, 2018, both the Company and Apple requested
oral argument in these two IPR proceedings, which occurred on April 25, 2018. On July 12, 2018, the PTO issued its final written
decisions in those two IPR proceedings, ruling that claims 6-9 of the Company’s U.S. Patent No. 6,363,345 remain valid and
enforceable after the PTO’s review. On September 13, 2018, Apple filed its Notice of Appeal of that ruling to the United
States Court of Appeals for the Federal Circuit (the “Federal Circuit”). Apple filed its Appeal Brief with the Federal
Circuit on January 31, 2019. The Company filed its Response to Apple’s Appeal Brief on March 12, 2019. The Federal Circuit
held an oral argument on October 1, 2019, during which both the Company and Apple presented arguments through their attorneys.
On February 7, 2020, the Federal Circuit issued its decisions on Apple’s appeals. The Federal Circuit affirmed the PTO’s
findings in one of the ongoing IPRs. In the other ongoing IPR, the Federal Circuit partly affirmed the PTO’s findings, but
also partly vacated the PTO’s findings, and remanded the case back to the PTO for further proceedings. On remand of the
ongoing IPR, the Company and Apple each submitted opening briefs on April 22, 2020 and responsive briefs on May 6, 2020 pursuant
to the PTO’s order. The parties are now awaiting the PTO’s final ruling. On July 20, 2018, after the PTO’s final written decisions,
the Company informed the New York judge of the status of the PTO proceedings, and its intention to move forward with the New York
Litigation regarding claims 6-9 of the Company’s U.S. Patent No. 6,363,345. Apple asked the New York judge to maintain the
previously entered stay of the New York Litigation pending its appeal of the PTO holdings to the Federal Circuit. At the New York
judge’s request, the parties fully briefed their competing arguments regarding whether to lift or maintain the stay and
submitted those briefs to the New York judge on December 13, 2018. The Company and Apple are still awaiting the New York judge’s
ruling on whether to lift the stay. Andrea intends to continue to vigorously prosecute the New York Litigation
and the ongoing IPR proceedings.</t>
  </si>
  <si>
    <t>Stock Plans and Stock Based Compensation</t>
  </si>
  <si>
    <t>Share-based Payment Arrangement [Abstract]</t>
  </si>
  <si>
    <t>Note 7. Stock Plans and Stock Based Compensation In August 2019, the Board adopted the Andrea Electronics Corporation
2019 Equity Compensation Plan (“2019 Plan”), which was subsequently approved by the shareholders on October 24, 2019.
The 2019 Plan authorizes the granting of awards, the exercise of which would allow up to an aggregate of 10,000,000 shares of
Andrea’s common stock to be acquired by the holders of those awards. Awards can be granted to key employees, officers, directors
and consultants. No awards have been granted under the 2019 Plan. In October 2006, the Board adopted the Andrea Electronics Corporation
2006 Equity Compensation Plan (“2006 Plan”), which was subsequently approved by the shareholders. The 2006 Plan, as
amended, authorized the granting of awards, the exercise of which would allow up to an aggregate of 18,000,000 shares of Andrea’s
Common Stock to be acquired by the holders of those awards. Awards could be granted to key employees, officers, directors and
consultants. As the 2006 Plan has expired, no further awards will be granted under the 2006 Plan. The stock option awards granted under the 2006 Plan have been granted
with an exercise price equal to the market price of the Company’s stock at the date of grant with vesting periods of up
to four years and 10-year contractual terms. The fair values of each stock option grant are estimated on the date of grant using
the Black-Scholes option-pricing model that uses the weighted-average assumptions noted in the following table.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Option activity during the three months ended March 31, 2020 is summarized
as follows:
Options
Outstanding Options
Exercisable
Options Weighted Weighted Weighted Options Weighted Weighted Weighted
At
January 1, 2020 8,100,500 $ 0.07 $ 0.07 4.80
years 8,100,500 $ 0.07 $ 0.07 4.80
years
At March 31, 2020 8,100,500 $ 0.07 $ 0.07 4.55 years 8,100,500 $ 0.07 $ 0.07 4.55 years During the three months ended March 31, 2020, no options vested,
nor were any options exercised or forfeited. Based on the March 31, 2020 fair market value of the Company’s common stock
of $0.02 per share, there is no aggregate intrinsic value for the 8,100,500 options outstanding and exercisable. There was no compensation expense recognized related to stock option
awards for the three months ended March 31, 2020. Total compensation expense recognized related to stock option awards was $4,836
for the three months ended March 31, 2019. In the accompanying unaudited condensed consolidated statement of operations for the
three months ended March 31, 2019, $4,269 of compensation expense is included in general, administrative and selling expenses
and $567 of compensation expense is included in research and development expenses. As of March 31, 2020, there is no unvested
shares or unrecognized compensation cost related to share-based compensation arrangements granted under the 2006 or 2019 Plans.</t>
  </si>
  <si>
    <t>Segment Information</t>
  </si>
  <si>
    <t>Segment Reporting [Abstract]</t>
  </si>
  <si>
    <t>Note 8. Segment Information Andrea follows the provisions of ASC 280 “Segment Reporting.”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segments: (i) Patent Monetization and (ii) Andrea
DSP Microphone and Audio Software Products. Patent Monetization includes Monetization Revenues (as defined in our Amended and
Restated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The following represents selected unaudited condensed consolidated
interim financial information for Andrea’s segments for the three month periods ended March 31, 2020 and 2019 and the fiscal
year ended December 31, 2019.
2020
Three Month Segment Data Patent Andrea
DSP 2020
Three Month
Net
product revenues $ - $ 377,755 $ 377,755
License revenues 139 4,757 4,896
Operating
loss (89,132 ) (89,156 ) (178,288 )
Depreciation and amortization 5,517 10,014 15,531
Assets 319,453 924,229 1,243,682
Total long lived assets 115,562 138,397 253,959
Purchases
of property and equipment - 5,989 5,989
Payments for patents and trademarks 3,109 3,109 6,218
2019
Three Month Segment Data Patent Andrea
DSP 2019
Three
Net
product revenues $ - $ 422,680 $ 422,680
Service related revenues - 7,800 7,800
License
revenues 382 6,978 7,360
Operating loss (97,456 ) (82,780 ) (180,236 )
Depreciation
and amortization 7,318 14,550 21,868
Payments for patents and trademarks 2,045 2,046 4,091
December
31, 2019 Year End Segment Data Patent Andrea
DSP 2019
Year End
Assets $ 257,685 $ 1,031,786 $ 1,289,471
Total long lived assets 115,562 141,721 257,283 Management assesses non-operating income statement data on a consolidated
basis only. International revenues are based on the country in which the end-user is located. For the three-month periods ended
March 31, 2020 and 2019, total revenues by geographic area were as follows:
Geographic
Data March
31, 2020 March
31, 2019
Total
revenues:
United States $ 288,338 $ 383,262
Foreign (1) 94,313 54,578
$ 382,651 $ 437,840 ____________________
(1) Net revenues to any one foreign country did not exceed 10% for
the three months ended March 31, 2020 or March 31, 2019. As of March 31, 2020 and December 31, 2019, accounts receivable by
geographic area were as follows:
Geographic
Data March
31, 2020 December
31, 2019
Accounts
receivable:
United States $ 210,842 $ 218,935
Foreign 123,729 159,244
$ 334,571 $ 378,179</t>
  </si>
  <si>
    <t>Summary of Significant Accounting Policies (Policies)</t>
  </si>
  <si>
    <t>Loss Per Share</t>
  </si>
  <si>
    <t>Loss Per Share - Basic loss per share is computed by dividing the net loss by the weighted average number of common shares outstanding during the period. Diluted loss adjusts basic loss earnings per share for the effects of convertible securities, stock options and other potentially dilutive financial instruments, only in the periods in which such effect is dilutive. Diluted loss per share is based on the assumption that all dilutive convertible shares and stock options were converted or exercised. Dilution is computed by applying the treasury stock method for the outstanding options, and the if-converted method for the outstanding convertible instruments. Under the treasury stock method, option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Securities that could potentially dilute basic earnings per share (“EPS”) in the future that were not included in the computation of the diluted EPS because to do so would have been anti-dilutive for the periods presented, consisted of the following:
For the Three Months Ended
March 31, 2020 March 31, 2019
Total potentially dilutive common shares as of:
Stock options to purchase common stock (Note 7) 8,100,500 10,008,001
Series C Convertible Preferred Stock and related accrued dividends (Note 4) 524,736 524,736
Series D Convertible Preferred Stock (Note 5) 3,628,576 3,628,576
Total potentially dilutive common shares 12,253,812 14,161,313</t>
  </si>
  <si>
    <t>Cash - Cash includes cash and highly liquid investments with original maturities of three months or less. At various times during the periods ended March 31, 2020 and December 31, 2019, the Company had cash deposits in excess of the maximum amounts insured by the Federal Deposit Insurance Corporation. At March 31, 2020 and December 31, 2019, the Company’s cash was held at four financial institutions.</t>
  </si>
  <si>
    <t>Concentration of Credit Risk</t>
  </si>
  <si>
    <t>Concentration of Credit Risk - The following customers accounted for 10% or more of Andrea’s consolidated total revenues during at least one of the periods presented below:
For the Three Months Ended
March 31, 2020 March 31, 2019
Customer A 41 % 55 %
Customer B 31 % *
Customer C 22 % 16 %
Customer D * 12 % ____________________ * Amounts are less than 10% As of March 31, 2020, Customers A, B and C accounted for approximately 46%, 23% and 19%, respectively, of accounts receivable. As of December 31, 2019, Customers A, B and C accounted for approximately 39%, 31% and 17%, respectively, of accounts receivable.</t>
  </si>
  <si>
    <t>Allowance for Doubtful Accounts</t>
  </si>
  <si>
    <t>Allowance for Doubtful Accounts -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maintains an allowance for doubtful accounts, which is based upon historical experience as well as specific customer collection issues that have been identified. While such bad debt expenses have historically been within expectations and allowances established, the Company cannot guarantee that it will continue to experience the same credit loss rates that it has in the past. If the financial condition of customers were to deteriorate, resulting in an impairment of their ability to make payments, additional allowances may be required.</t>
  </si>
  <si>
    <t xml:space="preserve">Inventories - Inventories are stated at the lower of cost (on a first-in, first-out) or net realizable value. The cost of inventory is based on the respective cost of materials. Andrea reviews its inventory reserve for obsolescence on a quarterly basis and establishes reserves on inventories based on the specific identification method as well as a general reserve. Andrea records changes in inventory reserves as part of cost of product revenues.
March 31, December 31,
Raw materials $ 30,143 $ 22,254
Finished goods 144,733 187,907
$ 174,876 $ </t>
  </si>
  <si>
    <t>Long-Lived Assets</t>
  </si>
  <si>
    <t>Long-Lived Assets - Andrea accounts for its long-lived assets in accordance with Accounting Standards Codification (“ASC”) 360 “Property, Plant and Equipment” for purposes of determining and measuring impairment of its long-lived assets (primarily intangible assets) other than goodwill. Andrea’s policy is to periodically review the value assigned to its long-lived assets to determine if they have been permanently impaired by adverse conditions which may affect Andrea whenever events or changes in circumstances indicate that the carrying amount may not be recoverable. If Andrea identifies a permanent impairment such that the carrying amount of Andrea’s long lived assets is not recoverable using the sum of an undiscounted cash flow projection (gross margin dollars from product revenues), the impaired asset is adjusted to its estimated fair value, based on an estimate of future discounted cash flows which becomes the new cost basis for the impaired asset. Considerable management judgment is necessary to estimate undiscounted future operating cash flows and fair values and, accordingly, actual results could vary significantly from such estimates. At March 31, 2020 and December 31, 2019, Andrea concluded that intangibles and long-lived assets were not impaired.</t>
  </si>
  <si>
    <t xml:space="preserve">Trade accounts payable and other current liabilities - Trade accounts payable and other current liabilities consisted of the following:
March 31, December 31,
Trade accounts payable $ 82,959 $ 87,524
Payroll and related expenses 37,928 7,788
Patent monetization expenses 108,743 107,605
Current lease liabilities 35,814 47,364
Deferred revenue 33,888 -
Professional and other service fees 125,953 140,277
Total trade accounts payable and other current liabilities $ 425,285 $ </t>
  </si>
  <si>
    <t>Revenue Recognition</t>
  </si>
  <si>
    <t>Revenue Recognition -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is approach includes the evaluation of sales terms, performance obligations, variable consideration, and costs to obtain and fulfill contracts.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 to 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March 31, 2020, the Company had $33,888 of deferred revenue, which are advance payments from customers, that are expected to be recognized as revenue within one year and are included in trade accounts payable and other current liabilities in the Company’s consolidated balance sheets. See Note 8 for an additional description of the Company’s reportable business segments and the revenue reported in each segment.</t>
  </si>
  <si>
    <t>Income Taxes - Andrea accounts for income taxes in accordance with ASC 740, “Income Taxes.” ASC 740 requires an asset and liability approach for financial accounting and reporting for income taxes,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e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As of March 31, 2020 and December 31, 2019, the Company had recorded a full valuation allowance. Andrea expects it will reduce its valuation allowance in future periods to the extent that it can demonstrate its ability to utilize the assets.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Income tax expense consists of taxes payable for the period, withholding of income tax as mandated by the foreign jurisdiction in which the revenues are earned and the change during the period in deferred tax assets and liabilities. The Company has identified its federal tax return and its state tax return in New York as “major” tax jurisdictions. Based on the Company’s evaluation, it has concluded that there are no significant uncertain tax positions requiring recognition in the Company’s unaudited condensed consolidated interim financial statements. The Company’s evaluation was performed for the tax years ended 2016 through 2019. The Company believes that its income tax positions and deductions will be sustained on audit and does not anticipate any adjustments that will result in a material change to its financial position.</t>
  </si>
  <si>
    <t>Stock-Based Compensation</t>
  </si>
  <si>
    <t>Stock-Based Compensation - Andrea accounts for stock-based compensation in accordance with ASC 718, “Compensation – Stock Compensation.” ASC 718 establishes accounting for stock-based awards exchanged for employee services. Under the provisions of ASC 718, share-based compensation cost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t>
  </si>
  <si>
    <t>Use of Estimates</t>
  </si>
  <si>
    <t>Use of Estimates - The preparation of unaudited condensed consolidated interim financial statements in conformity with GAAP requires management to make estimates and assumptions that affect the reported amounts of assets, liabilities and disclosures of contingent assets and liabilities at the date of the unaudited condensed consolidated interim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and revenue recognition as well as the recording and presentation of the Company’s convertible preferred stock. Estimates and assumptions are periodically reviewed and the effects of any material revisions are reflected in the unaudited condensed consolidated interim financial statements in the period that they are determined to be necessary. Actual results could differ from those estimates and assumptions.</t>
  </si>
  <si>
    <t>Leases</t>
  </si>
  <si>
    <t>Leases – The Company follows the guidance of ASC Topic 842 Leases to account for all of its leasing transactions. This standard requires that a lessee recognize the assets and liabilities that arise from 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the Company recognizes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We primarily use our incremental borrowing rate, based on the information available at commencement date, in determining the present value of lease payments. The operating lease ROU asset also includes any lease payments related to initial direct cost and prepayments and excludes lease incentives. Lease expense is recognized on a straight-line basis over the lease term. See Note 6 for additional lease related disclosure.</t>
  </si>
  <si>
    <t>Subsequent Events</t>
  </si>
  <si>
    <t>Subsequent Events - The Company evaluates events that occurred after the balance sheet date but before the unaudited condensed consolidated interim financial statements are issued. Based upon that evaluation, the Company, except as described, did not identify any recognized or non-recognized subsequent events that would have required adjustment or disclosure in the unaudited condensed consolidated interim financial statements.</t>
  </si>
  <si>
    <t>Summary of Significant Accounting Policies (Tables)</t>
  </si>
  <si>
    <t>Schedule of Antidilutive Securities Excluded from Computation of Earnings Per Share</t>
  </si>
  <si>
    <t>Securities that could potentially dilute basic earnings per share (“EPS”) in the future that were not included in the computation of the diluted EPS because to do so would have been anti-dilutive for the periods presented, consisted of the following:
For the Three Months Ended
March 31, 2020 March 31, 2019
Total potentially dilutive common shares as of:
Stock options to purchase common stock (Note 7) 8,100,500 10,008,001
Series C Convertible Preferred Stock and related accrued dividends (Note 4) 524,736 524,736
Series D Convertible Preferred Stock (Note 5) 3,628,576 3,628,576
Total potentially dilutive common shares 12,253,812 14,161,313</t>
  </si>
  <si>
    <t>Schedule of Concentration of Credit Risk, Customer as a Percentage of Total Revenues</t>
  </si>
  <si>
    <t>The following customers accounted for 10% or more of Andrea’s consolidated total revenues during at least one of the periods presented below:
For the Three Months Ended
March 31, 2020 March 31, 2019
Customer A 41 % 55 %
Customer B 31 % *
Customer C 22 % 16 %
Customer D * 12 % ____________________ * Amounts are less than 10%</t>
  </si>
  <si>
    <t>Schedule of Inventories</t>
  </si>
  <si>
    <t xml:space="preserve">Andrea records changes in inventory reserves as part of cost of product revenues.
March 31, December 31,
Raw materials $ 30,143 $ 22,254
Finished goods 144,733 187,907
$ 174,876 $ </t>
  </si>
  <si>
    <t>Schedule of Trade Accounts Payable and Other Current Liabilities</t>
  </si>
  <si>
    <t xml:space="preserve">Trade accounts payable and other current liabilities consisted of the following:
March 31, December 31,
Trade accounts payable $ 82,959 $ 87,524
Payroll and related expenses 37,928 7,788
Patent monetization expenses 108,743 107,605
Current lease liabilities 35,814 47,364
Deferred revenue 33,888 -
Professional and other service fees 125,953 140,277
Total trade accounts payable and other current liabilities $ 425,285 $ </t>
  </si>
  <si>
    <t>Revenue Sharing, Note Purchase Agreement and Long-Term Debt (Tables)</t>
  </si>
  <si>
    <t>Schedule of Long-term Debt</t>
  </si>
  <si>
    <t>Long-term debt
March 31, December 31,
Note Payable $ 1,784,422 $ 1,684,422
PIK interest 161,583 143,087
Total long-term debt 1,946,005 1,827,509
Less: current maturities of long-term debt - -
Long-term debt, net of current maturities $ 1,946,005 $ 1,827,509</t>
  </si>
  <si>
    <t>Commitments and Contingencies (Tables)</t>
  </si>
  <si>
    <t>Schedule of Operating Leases</t>
  </si>
  <si>
    <t>Operating Leases
March 31,
Other Assets $ 46,538
Trade accounts payable and other current liabilities $ 35,814
Lease liabilities payable non-current 12,470
Total operating lease liabilities $ 48,284
Weighted-average remaining lease term 15 months
Weighted-average discount rate 7.3%</t>
  </si>
  <si>
    <t>Schedule of Maturities of Operating Lease Liabilities</t>
  </si>
  <si>
    <t>As of March 31, 2020, maturities of operating lease liabilities were as follows:
2020 (April 1 – December 31) $ 34,123
2021 11,970
2022 3,990
Total 50,083
Less: interest (1,799 )
Total Lease Payments $ 48,284</t>
  </si>
  <si>
    <t>Stock Plans and Stock Based Compensation (Tables)</t>
  </si>
  <si>
    <t>Schedule of Stock Option Activity</t>
  </si>
  <si>
    <t>Option activity during the three months ended March 31, 2020 is summarized as follows:
Options Outstanding Options Exercisable
Options Weighted Weighted Weighted Options Weighted Weighted Weighted
At January 1, 2020 8,100,500 $ 0.07 $ 0.07 4.80 years 8,100,500 $ 0.07 $ 0.07 4.80 years
At March 31, 2020 8,100,500 $ 0.07 $ 0.07 4.55 years 8,100,500 $ 0.07 $ 0.07 4.55 years</t>
  </si>
  <si>
    <t>Segment Information (Tables)</t>
  </si>
  <si>
    <t>Schedule of Selected Consolidated Financial Information for Andrea's Segments</t>
  </si>
  <si>
    <t>The following represents selected unaudited condensed consolidated interim financial information for Andrea’s segments for the three month periods ended March 31, 2020 and 2019 and the fiscal year ended December 31, 2019.
2020 Three Month Segment Data Patent Andrea DSP 2020 Three Month
Net product revenues $ - $ 377,755 $ 377,755
License revenues 139 4,757 4,896
Operating loss (89,132 ) (89,156 ) (178,288 )
Depreciation and amortization 5,517 10,014 15,531
Assets 319,453 924,229 1,243,682
Total long lived assets 115,562 138,397 253,959
Purchases of property and equipment - 5,989 5,989
Payments for patents and trademarks 3,109 3,109 6,218
2019 Three Month Segment Data
Patent Monetization Andrea DSP 2019 Three
Net product revenues $ - $ 422,680 $ 422,680
Service related revenues - 7,800 7,800
License revenues 382 6,978 7,360
Operating loss (97,456 ) (82,780 ) (180,236 )
Depreciation and amortization 7,318 14,550 21,868
Payments for patents and trademarks 2,045 2,046 4,091
December 31, 2019 Year End Segment Data Patent Andrea DSP 2019 Year End
Assets $ 257,685 $ 1,031,786 $ 1,289,471
Total long lived assets 115,562 141,721 257,283</t>
  </si>
  <si>
    <t>Schedule of Total Revenues and Accounts Receivable by Geographic Area</t>
  </si>
  <si>
    <t>For the three-month periods ended March 31, 2020 and 2019, total revenues by geographic area were as follows:
Geographic Data March 31, 2020 March 31, 2019
Total revenues:
United States $ 288,338 $ 383,262
Foreign (1) 94,313 54,578
$ 382,651 $ 437,840 ____________________
(1)
Net revenues to any one foreign country did not exceed 10% for the three months ended March 31, 2020 or March 31, 2019. As of March 31, 2020 and December 31, 2019, accounts receivable by geographic area were as follows:
Geographic Data March 31, 2020 December 31, 2019
Accounts receivable:
United States $ 210,842 $ 218,935
Foreign 123,729 159,244
$ 334,571 $ 378,179</t>
  </si>
  <si>
    <t>Basis of Presentation (Details) - USD ($)</t>
  </si>
  <si>
    <t>Dec. 31, 2018</t>
  </si>
  <si>
    <t>Basis of Presentation (Textual)</t>
  </si>
  <si>
    <t>Loss before provision income taxes</t>
  </si>
  <si>
    <t>Interest, depreciation and amortization expenses</t>
  </si>
  <si>
    <t>Working capital</t>
  </si>
  <si>
    <t>Maturity date of loan</t>
  </si>
  <si>
    <t>Aug. 31,
		2022</t>
  </si>
  <si>
    <t>Subsequent Event [Member] | PPP Loan [Member]</t>
  </si>
  <si>
    <t>Proceeds from loan</t>
  </si>
  <si>
    <t>Debt effective interest rate</t>
  </si>
  <si>
    <t>1.00%</t>
  </si>
  <si>
    <t>Loan Term</t>
  </si>
  <si>
    <t>2 years</t>
  </si>
  <si>
    <t>Interest rate of loan</t>
  </si>
  <si>
    <t>May 8,
		2022</t>
  </si>
  <si>
    <t>Summary of Significant Accounting Policies (Narrative) (Details) - USD ($)</t>
  </si>
  <si>
    <t>12 Months Ended</t>
  </si>
  <si>
    <t>Summary of Significant Accounting Policies (Textual)</t>
  </si>
  <si>
    <t>Deferred revenue</t>
  </si>
  <si>
    <t>Concentration of credit risk, customers accounted</t>
  </si>
  <si>
    <t>10% or more</t>
  </si>
  <si>
    <t>Customer A [Member] | Accounts Receivable [Member]</t>
  </si>
  <si>
    <t>Concentration risk percentage</t>
  </si>
  <si>
    <t>46.00%</t>
  </si>
  <si>
    <t>39.00%</t>
  </si>
  <si>
    <t>Customer B [Member] | Accounts Receivable [Member]</t>
  </si>
  <si>
    <t>23.00%</t>
  </si>
  <si>
    <t>31.00%</t>
  </si>
  <si>
    <t>Customer C [Member] | Accounts Receivable [Member]</t>
  </si>
  <si>
    <t>19.00%</t>
  </si>
  <si>
    <t>17.00%</t>
  </si>
  <si>
    <t>Summary of Significant Accounting Policies (Schedule of Antidilutive Securities Earnings Per Share) (Details) - shares</t>
  </si>
  <si>
    <t>Summary of antidilutive securities excluded from computation of earnings per share</t>
  </si>
  <si>
    <t>Total potentially dilutive common shares</t>
  </si>
  <si>
    <t>Stock Compensation Plan [Member]</t>
  </si>
  <si>
    <t>Summary of Significant Accounting Policies (Schedule of Concentration of Credit Risk, Percentage of Total Revenues) (Details) - Sales Revenue, Goods, Net [Member]</t>
  </si>
  <si>
    <t>Customer A [Member]</t>
  </si>
  <si>
    <t>Summary of concentration of credit risk, customer as a percentage of total revenues</t>
  </si>
  <si>
    <t>41.00%</t>
  </si>
  <si>
    <t>55.00%</t>
  </si>
  <si>
    <t>Customer B [Member]</t>
  </si>
  <si>
    <t>[1]</t>
  </si>
  <si>
    <t>Customer C [Member]</t>
  </si>
  <si>
    <t>22.00%</t>
  </si>
  <si>
    <t>16.00%</t>
  </si>
  <si>
    <t>Customer D [Member]</t>
  </si>
  <si>
    <t>12.00%</t>
  </si>
  <si>
    <t>Amounts are less than 10%</t>
  </si>
  <si>
    <t>Summary of Significant Accounting Policies (Schedule of Inventories) (Details) - USD ($)</t>
  </si>
  <si>
    <t>Raw materials</t>
  </si>
  <si>
    <t>Finished goods</t>
  </si>
  <si>
    <t>Summary of Significant Accounting Policies (Schedule of Trade Accounts Payable and Other Current Liabilities) (Details) - USD ($)</t>
  </si>
  <si>
    <t>Other Current Liabilities</t>
  </si>
  <si>
    <t>Trade accounts payable</t>
  </si>
  <si>
    <t>Payroll and related expenses</t>
  </si>
  <si>
    <t>Patent monetization expenses</t>
  </si>
  <si>
    <t>Current lease liabilities</t>
  </si>
  <si>
    <t>Professional and other service fees</t>
  </si>
  <si>
    <t>Total trade accounts payable and other current liabilities</t>
  </si>
  <si>
    <t>Revenue Sharing, Note Purchase Agreement and Long-Term Debt (Narrative) (Details) - USD ($)</t>
  </si>
  <si>
    <t>Sep. 30, 2016</t>
  </si>
  <si>
    <t>Debt Instrument [Line Items]</t>
  </si>
  <si>
    <t>Advance from revenue sharing agreement</t>
  </si>
  <si>
    <t>Additional notes outstanding</t>
  </si>
  <si>
    <t>Percentage of monetization revenue applied for payment of accrued and unpaid interest</t>
  </si>
  <si>
    <t>100.00%</t>
  </si>
  <si>
    <t>Additional notes an aggregate amount</t>
  </si>
  <si>
    <t>Maturity date for notes</t>
  </si>
  <si>
    <t>PIK interest</t>
  </si>
  <si>
    <t>And Funding Llc [Member]</t>
  </si>
  <si>
    <t>Note issued</t>
  </si>
  <si>
    <t>Additional notes can be issued amount</t>
  </si>
  <si>
    <t>Maximum [Member]</t>
  </si>
  <si>
    <t>Percentage of revenue allocated to revenue participants</t>
  </si>
  <si>
    <t>50.00%</t>
  </si>
  <si>
    <t>Minimum [Member]</t>
  </si>
  <si>
    <t>20.00%</t>
  </si>
  <si>
    <t>London Interbank Offered Rate (LIBOR) [Member]</t>
  </si>
  <si>
    <t>Interest rate</t>
  </si>
  <si>
    <t>2.00%</t>
  </si>
  <si>
    <t>Description of interest rate</t>
  </si>
  <si>
    <t>The unpaid principal amount of the Additional Notes (including any PIK Interest) has an interest rate equal to LIBOR (as defined in the Revenue Sharing Agreement) plus 2% per annum, (totaling 3.94% and 4.10% at March 31, 2020 and December 31, 2019, respectively); provided that upon and during the continuance of an Event of Default (as set forth in the Revenue Sharing Agreement), the interest rate will increase an additional 2% per annum.</t>
  </si>
  <si>
    <t>Revenue Sharing, Note Purchase Agreement and Long-Term Debt (Schedule of Long-term Debt) (Details) - USD ($)</t>
  </si>
  <si>
    <t>Note Payable</t>
  </si>
  <si>
    <t>Total long-term debt</t>
  </si>
  <si>
    <t>Less: current maturities of long-term debt</t>
  </si>
  <si>
    <t>Long-term debt, net of current maturities</t>
  </si>
  <si>
    <t>Series C Redeemable Convertible Preferred Stock (Details) - USD ($)</t>
  </si>
  <si>
    <t>Series C Redeemable Convertible Preferred Stock (Textual)</t>
  </si>
  <si>
    <t>Preferred stock</t>
  </si>
  <si>
    <t>Accrued series C Preferred Stock Dividends</t>
  </si>
  <si>
    <t>Increase in stated value of preferred stock</t>
  </si>
  <si>
    <t>Stock, conversion price</t>
  </si>
  <si>
    <t>Shares, outstanding</t>
  </si>
  <si>
    <t>Accrued series C Preferred Stock Dividends, Shares</t>
  </si>
  <si>
    <t>Series D Redeemable Convertible Preferred Stock (Details) - $ / shares</t>
  </si>
  <si>
    <t>Series D Redeemable Convertible Preferred Stock (Textual)</t>
  </si>
  <si>
    <t>Conversion price</t>
  </si>
  <si>
    <t>Description of registration delay payment</t>
  </si>
  <si>
    <t>This payment is to be paid in cash and is equal to the product of (i) the stated value of such shares of Series D Convertible Preferred Stock multiplied by (ii) the product of (1) .0005 multiplied by (2) the number of days that sales cannot be made pursuant to the Registration Statement</t>
  </si>
  <si>
    <t>Number of common stock shares conversion of preferred stock</t>
  </si>
  <si>
    <t>Commitments and Contingencies (Narrative) (Details) - USD ($)</t>
  </si>
  <si>
    <t>1 Months Ended</t>
  </si>
  <si>
    <t>Aug. 31, 2014</t>
  </si>
  <si>
    <t>Nov. 11, 2008</t>
  </si>
  <si>
    <t>Commitments and Contingencies (Textual)</t>
  </si>
  <si>
    <t>Employment agreements, description</t>
  </si>
  <si>
    <t>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Additionally, life, medical, dental and disability coverage and payments will be continued for 36 full calendar months following the date of termination.</t>
  </si>
  <si>
    <t>Assets and corresponding operating lease liabilities</t>
  </si>
  <si>
    <t>Lease terms</t>
  </si>
  <si>
    <t>15 months</t>
  </si>
  <si>
    <t>Mr. Andrea [Member]</t>
  </si>
  <si>
    <t>Term of employment agreement</t>
  </si>
  <si>
    <t>The effective date of the original employment agreement was August 1, 2014 and it currently expires on July 31, 2020, subject to renewal as approved by the Compensation Committee of the Board of Directors.</t>
  </si>
  <si>
    <t>Annual base salary</t>
  </si>
  <si>
    <t>Percentage of quarterly bonus</t>
  </si>
  <si>
    <t>5.00%</t>
  </si>
  <si>
    <t>Maximum quarterly bonus</t>
  </si>
  <si>
    <t>Percentage of annual bonus</t>
  </si>
  <si>
    <t>9.00%</t>
  </si>
  <si>
    <t>Annual pre-bonus net after tax earnings, Minimum</t>
  </si>
  <si>
    <t>Annual pre-bonus net after tax earnings, Maximum</t>
  </si>
  <si>
    <t>Percentage of adjusted pre-annual bonus</t>
  </si>
  <si>
    <t>3.00%</t>
  </si>
  <si>
    <t>Annual pre-bonus adjusted net after tax earnings, Maximum</t>
  </si>
  <si>
    <t>Description of employment agreement with Mr. Andrea</t>
  </si>
  <si>
    <t>Mr. Andrea is entitled to a change in control payment equal to twelve months of Mr. Andrea's most recent Base Salary plus a pro-rated portion of Mr. Andrea's most recent annual and four quarterly bonuses paid immediately preceding the change in control, continuation of health and medical benefits for twelve months and immediate vesting of all stock options in the event of a change in control during the term of his agreement and subsequent termination of his employment within twelve months following the change in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t>
  </si>
  <si>
    <t>Future minimum cash commitments</t>
  </si>
  <si>
    <t>Minimum [Member] | Property, Plant and Equipment [Member]</t>
  </si>
  <si>
    <t>1 year</t>
  </si>
  <si>
    <t>Maximum [Member] | Property, Plant and Equipment [Member]</t>
  </si>
  <si>
    <t>Commitments and Contingencies (Schedule of Operating Leases) (Details) - USD ($)</t>
  </si>
  <si>
    <t>Other Assets</t>
  </si>
  <si>
    <t>Lease liabilities payable non-current</t>
  </si>
  <si>
    <t>Total operating lease liabilities</t>
  </si>
  <si>
    <t>Weighted-average remaining lease term</t>
  </si>
  <si>
    <t>Weighted-average discount rate</t>
  </si>
  <si>
    <t>7.30%</t>
  </si>
  <si>
    <t>Commitments and Contingencies (Schedule of Maturities of Operating Lease Liabilities) (Details)</t>
  </si>
  <si>
    <t>Mar. 31, 2020USD ($)</t>
  </si>
  <si>
    <t>Maturities of operating lease liabilities</t>
  </si>
  <si>
    <t>2020 (April 1 - December 31)</t>
  </si>
  <si>
    <t>2021</t>
  </si>
  <si>
    <t>2022</t>
  </si>
  <si>
    <t>Less: interest</t>
  </si>
  <si>
    <t>Total Lease Payments</t>
  </si>
  <si>
    <t>Stock Plans and Stock Based Compensation (Narrative) (Details) - USD ($)</t>
  </si>
  <si>
    <t>Aug. 31, 2019</t>
  </si>
  <si>
    <t>Oct. 31, 2006</t>
  </si>
  <si>
    <t>Stock Plans and Stock-Based Compensation (Textual)</t>
  </si>
  <si>
    <t>Total compensation expense recognized related to stock option awards</t>
  </si>
  <si>
    <t>Selling, General and Administrative Expenses [Member]</t>
  </si>
  <si>
    <t>Research and Development Expense [Member]</t>
  </si>
  <si>
    <t>Option [Member]</t>
  </si>
  <si>
    <t>Stock option outstanding</t>
  </si>
  <si>
    <t>Stock option exercisable</t>
  </si>
  <si>
    <t>Common stock fair value</t>
  </si>
  <si>
    <t>Option outstanding aggregated intrinsic value</t>
  </si>
  <si>
    <t>Stock Compensation Plan One [Member]</t>
  </si>
  <si>
    <t>Stock options vesting periods</t>
  </si>
  <si>
    <t>4 years</t>
  </si>
  <si>
    <t>Stock options contractual terms</t>
  </si>
  <si>
    <t>10 years</t>
  </si>
  <si>
    <t>Stock Plans and Stock Based Compensation (Schedule of Stock Option Activity) (Details) - 2006 Plan [Member]</t>
  </si>
  <si>
    <t>Mar. 31, 2020$ / sharesshares</t>
  </si>
  <si>
    <t>Summary of stock options activity</t>
  </si>
  <si>
    <t>Options Outstanding, Beginning balance | shares</t>
  </si>
  <si>
    <t>Options Outstanding, Ending balance | shares</t>
  </si>
  <si>
    <t>Options Outstanding, Weighted Average Exercise Price, Beginning balance</t>
  </si>
  <si>
    <t>Options Outstanding, Weighted Average Exercise Price, Ending balance</t>
  </si>
  <si>
    <t>Options Outstanding, Weighted Average Fair Value, Beginning balance</t>
  </si>
  <si>
    <t>Options Outstanding, Weighted Average Fair Value, Ending balance</t>
  </si>
  <si>
    <t>Options Outstanding, Weighted Average Remaining Contractual Life, Beginning balance</t>
  </si>
  <si>
    <t>4 years 9 months 18 days</t>
  </si>
  <si>
    <t>Options Outstanding, Weighted Average Remaining Contractual Life, Ending balance</t>
  </si>
  <si>
    <t>4 years 6 months 18 days</t>
  </si>
  <si>
    <t>Options Exercisable, Beginning balance | shares</t>
  </si>
  <si>
    <t>Options Exercisable, Ending balance | shares</t>
  </si>
  <si>
    <t>Options Exercisable, Weighted Average Exercise Price, Beginning balance</t>
  </si>
  <si>
    <t>Options Exercisable, Weighted Average Exercise Price, Ending balance</t>
  </si>
  <si>
    <t>Options Exercisable, Weighted Average Fair Value, Beginning balance</t>
  </si>
  <si>
    <t>Options Exercisable, Weighted Average Fair Value, Ending balance</t>
  </si>
  <si>
    <t>Options Exercisable, Weighted Average Remaining Contractual Life, Beginning balance</t>
  </si>
  <si>
    <t>Options Exercisable, Weighted Average Remaining Contractual Life, Ending balance</t>
  </si>
  <si>
    <t>Segment Information (Narrative) (Details) - Segments</t>
  </si>
  <si>
    <t>Segment Information (Textual)</t>
  </si>
  <si>
    <t>Number of operating segments</t>
  </si>
  <si>
    <t>Percentage of net revenues</t>
  </si>
  <si>
    <t>10.00%</t>
  </si>
  <si>
    <t>Segment Information (Schedule of Selected Consolidated Financial Information for Andrea's Segments) (Details) - USD ($)</t>
  </si>
  <si>
    <t>Summary of condensed consolidated interim financial information for Andrea's segments</t>
  </si>
  <si>
    <t>Service related revenues</t>
  </si>
  <si>
    <t>License revenues</t>
  </si>
  <si>
    <t>Assets</t>
  </si>
  <si>
    <t>Total long lived assets</t>
  </si>
  <si>
    <t>Patent Monetization [Member]</t>
  </si>
  <si>
    <t>Andrea DSP Microphone and Audio Software Products [Member]</t>
  </si>
  <si>
    <t>Segment Information (Schedule of Total Revenues and Accounts Receivable by Geographic Area) (Details) - USD ($)</t>
  </si>
  <si>
    <t>Summary of total revenues and accounts receivable by geographic area</t>
  </si>
  <si>
    <t>Total Revenues</t>
  </si>
  <si>
    <t>Accounts Receivable [Member]</t>
  </si>
  <si>
    <t>United States | Net Revenue [Member]</t>
  </si>
  <si>
    <t>United States | Accounts Receivable [Member]</t>
  </si>
  <si>
    <t>Foreign Country Segment [Member] | Net Revenue [Member]</t>
  </si>
  <si>
    <t>Foreign Country Segment [Member] | Accounts Receivable [Member]</t>
  </si>
  <si>
    <t>Net revenues to any one foreign country did not exceed 10% for the three months ended March 31, 2020 or March 31, 2019.</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_);(#,##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68104957</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24</v>
      </c>
    </row>
    <row r="22" spans="1:3">
      <c r="A22" s="4" t="s">
        <v>36</v>
      </c>
      <c r="B2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6</v>
      </c>
    </row>
    <row r="4" spans="1:2">
      <c r="A4" s="4" t="s">
        <v>168</v>
      </c>
      <c r="B4" s="4" t="s">
        <v>169</v>
      </c>
    </row>
    <row r="5" spans="1:2">
      <c r="A5" s="4" t="s">
        <v>40</v>
      </c>
      <c r="B5" s="4" t="s">
        <v>170</v>
      </c>
    </row>
    <row r="6" spans="1:2">
      <c r="A6" s="4" t="s">
        <v>171</v>
      </c>
      <c r="B6" s="4" t="s">
        <v>172</v>
      </c>
    </row>
    <row r="7" spans="1:2">
      <c r="A7" s="4" t="s">
        <v>173</v>
      </c>
      <c r="B7" s="4" t="s">
        <v>174</v>
      </c>
    </row>
    <row r="8" spans="1:2">
      <c r="A8" s="4" t="s">
        <v>127</v>
      </c>
      <c r="B8" s="4" t="s">
        <v>175</v>
      </c>
    </row>
    <row r="9" spans="1:2">
      <c r="A9" s="4" t="s">
        <v>176</v>
      </c>
      <c r="B9" s="4" t="s">
        <v>177</v>
      </c>
    </row>
    <row r="10" spans="1:2">
      <c r="A10" s="4" t="s">
        <v>50</v>
      </c>
      <c r="B10" s="4" t="s">
        <v>178</v>
      </c>
    </row>
    <row r="11" spans="1:2">
      <c r="A11" s="4" t="s">
        <v>179</v>
      </c>
      <c r="B11" s="4" t="s">
        <v>180</v>
      </c>
    </row>
    <row r="12" spans="1:2">
      <c r="A12" s="4" t="s">
        <v>141</v>
      </c>
      <c r="B12" s="4" t="s">
        <v>181</v>
      </c>
    </row>
    <row r="13" spans="1:2">
      <c r="A13" s="4" t="s">
        <v>182</v>
      </c>
      <c r="B13" s="4" t="s">
        <v>183</v>
      </c>
    </row>
    <row r="14" spans="1:2">
      <c r="A14" s="4" t="s">
        <v>184</v>
      </c>
      <c r="B14" s="4" t="s">
        <v>185</v>
      </c>
    </row>
    <row r="15" spans="1:2">
      <c r="A15" s="4" t="s">
        <v>186</v>
      </c>
      <c r="B15" s="4" t="s">
        <v>187</v>
      </c>
    </row>
    <row r="16" spans="1:2">
      <c r="A16" s="4" t="s">
        <v>188</v>
      </c>
      <c r="B16"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73326</v>
      </c>
      <c r="C3" s="6" t="n">
        <v>335790</v>
      </c>
    </row>
    <row r="4" spans="1:3">
      <c r="A4" s="4" t="s">
        <v>41</v>
      </c>
      <c r="B4" s="5" t="n">
        <v>334571</v>
      </c>
      <c r="C4" s="5" t="n">
        <v>378179</v>
      </c>
    </row>
    <row r="5" spans="1:3">
      <c r="A5" s="4" t="s">
        <v>42</v>
      </c>
      <c r="B5" s="5" t="n">
        <v>174876</v>
      </c>
      <c r="C5" s="5" t="n">
        <v>210161</v>
      </c>
    </row>
    <row r="6" spans="1:3">
      <c r="A6" s="4" t="s">
        <v>43</v>
      </c>
      <c r="B6" s="5" t="n">
        <v>55162</v>
      </c>
      <c r="C6" s="5" t="n">
        <v>42446</v>
      </c>
    </row>
    <row r="7" spans="1:3">
      <c r="A7" s="4" t="s">
        <v>44</v>
      </c>
      <c r="B7" s="5" t="n">
        <v>937935</v>
      </c>
      <c r="C7" s="5" t="n">
        <v>966576</v>
      </c>
    </row>
    <row r="8" spans="1:3">
      <c r="A8" s="4" t="s">
        <v>45</v>
      </c>
      <c r="B8" s="5" t="n">
        <v>27649</v>
      </c>
      <c r="C8" s="5" t="n">
        <v>26160</v>
      </c>
    </row>
    <row r="9" spans="1:3">
      <c r="A9" s="4" t="s">
        <v>46</v>
      </c>
      <c r="B9" s="5" t="n">
        <v>226310</v>
      </c>
      <c r="C9" s="5" t="n">
        <v>231123</v>
      </c>
    </row>
    <row r="10" spans="1:3">
      <c r="A10" s="4" t="s">
        <v>47</v>
      </c>
      <c r="B10" s="5" t="n">
        <v>51788</v>
      </c>
      <c r="C10" s="5" t="n">
        <v>65612</v>
      </c>
    </row>
    <row r="11" spans="1:3">
      <c r="A11" s="4" t="s">
        <v>48</v>
      </c>
      <c r="B11" s="5" t="n">
        <v>1243682</v>
      </c>
      <c r="C11" s="5" t="n">
        <v>1289471</v>
      </c>
    </row>
    <row r="12" spans="1:3">
      <c r="A12" s="3" t="s">
        <v>49</v>
      </c>
    </row>
    <row r="13" spans="1:3">
      <c r="A13" s="4" t="s">
        <v>50</v>
      </c>
      <c r="B13" s="5" t="n">
        <v>425285</v>
      </c>
      <c r="C13" s="5" t="n">
        <v>390558</v>
      </c>
    </row>
    <row r="14" spans="1:3">
      <c r="A14" s="4" t="s">
        <v>51</v>
      </c>
      <c r="B14" s="5" t="n">
        <v>19168</v>
      </c>
      <c r="C14" s="5" t="n">
        <v>19168</v>
      </c>
    </row>
    <row r="15" spans="1:3">
      <c r="A15" s="4" t="s">
        <v>52</v>
      </c>
      <c r="B15" s="5" t="n">
        <v>444453</v>
      </c>
      <c r="C15" s="5" t="n">
        <v>409726</v>
      </c>
    </row>
    <row r="16" spans="1:3">
      <c r="A16" s="4" t="s">
        <v>53</v>
      </c>
      <c r="B16" s="5" t="n">
        <v>12470</v>
      </c>
      <c r="C16" s="5" t="n">
        <v>15221</v>
      </c>
    </row>
    <row r="17" spans="1:3">
      <c r="A17" s="4" t="s">
        <v>54</v>
      </c>
      <c r="B17" s="5" t="n">
        <v>1946005</v>
      </c>
      <c r="C17" s="5" t="n">
        <v>1827509</v>
      </c>
    </row>
    <row r="18" spans="1:3">
      <c r="A18" s="4" t="s">
        <v>55</v>
      </c>
      <c r="B18" s="5" t="n">
        <v>2402928</v>
      </c>
      <c r="C18" s="5" t="n">
        <v>2252456</v>
      </c>
    </row>
    <row r="19" spans="1:3">
      <c r="A19" s="4" t="s">
        <v>56</v>
      </c>
      <c r="B19" s="4" t="s">
        <v>57</v>
      </c>
      <c r="C19" s="4" t="s">
        <v>57</v>
      </c>
    </row>
    <row r="20" spans="1:3">
      <c r="A20" s="4" t="s">
        <v>58</v>
      </c>
      <c r="B20" s="4" t="s">
        <v>57</v>
      </c>
      <c r="C20" s="4" t="s">
        <v>57</v>
      </c>
    </row>
    <row r="21" spans="1:3">
      <c r="A21" s="3" t="s">
        <v>59</v>
      </c>
    </row>
    <row r="22" spans="1:3">
      <c r="A22" s="4" t="s">
        <v>60</v>
      </c>
      <c r="B22" s="4" t="s">
        <v>57</v>
      </c>
      <c r="C22" s="4" t="s">
        <v>57</v>
      </c>
    </row>
    <row r="23" spans="1:3">
      <c r="A23" s="4" t="s">
        <v>61</v>
      </c>
      <c r="B23" s="5" t="n">
        <v>681050</v>
      </c>
      <c r="C23" s="5" t="n">
        <v>681050</v>
      </c>
    </row>
    <row r="24" spans="1:3">
      <c r="A24" s="4" t="s">
        <v>62</v>
      </c>
      <c r="B24" s="5" t="n">
        <v>78086910</v>
      </c>
      <c r="C24" s="5" t="n">
        <v>78086910</v>
      </c>
    </row>
    <row r="25" spans="1:3">
      <c r="A25" s="4" t="s">
        <v>63</v>
      </c>
      <c r="B25" s="5" t="n">
        <v>-79936278</v>
      </c>
      <c r="C25" s="5" t="n">
        <v>-79740017</v>
      </c>
    </row>
    <row r="26" spans="1:3">
      <c r="A26" s="4" t="s">
        <v>64</v>
      </c>
      <c r="B26" s="5" t="n">
        <v>-1159246</v>
      </c>
      <c r="C26" s="5" t="n">
        <v>-962985</v>
      </c>
    </row>
    <row r="27" spans="1:3">
      <c r="A27" s="4" t="s">
        <v>65</v>
      </c>
      <c r="B27" s="5" t="n">
        <v>1243682</v>
      </c>
      <c r="C27" s="5" t="n">
        <v>1289471</v>
      </c>
    </row>
    <row r="28" spans="1:3">
      <c r="A28" s="4" t="s">
        <v>66</v>
      </c>
    </row>
    <row r="29" spans="1:3">
      <c r="A29" s="3" t="s">
        <v>59</v>
      </c>
    </row>
    <row r="30" spans="1:3">
      <c r="A30" s="4" t="s">
        <v>60</v>
      </c>
      <c r="B30" s="4" t="s">
        <v>57</v>
      </c>
      <c r="C30" s="4" t="s">
        <v>57</v>
      </c>
    </row>
    <row r="31" spans="1:3">
      <c r="A31" s="4" t="s">
        <v>64</v>
      </c>
      <c r="B31" s="4" t="s">
        <v>57</v>
      </c>
      <c r="C31" s="4" t="s">
        <v>57</v>
      </c>
    </row>
    <row r="32" spans="1:3">
      <c r="A32" s="4" t="s">
        <v>67</v>
      </c>
    </row>
    <row r="33" spans="1:3">
      <c r="A33" s="3" t="s">
        <v>59</v>
      </c>
    </row>
    <row r="34" spans="1:3">
      <c r="A34" s="4" t="s">
        <v>60</v>
      </c>
      <c r="B34" s="5" t="n">
        <v>9072</v>
      </c>
      <c r="C34" s="5" t="n">
        <v>9072</v>
      </c>
    </row>
    <row r="35" spans="1:3">
      <c r="A35" s="4" t="s">
        <v>64</v>
      </c>
      <c r="B35" s="6" t="n">
        <v>9072</v>
      </c>
      <c r="C35" s="6" t="n">
        <v>9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4"/>
    <col customWidth="1" max="3" min="3" width="16"/>
    <col customWidth="1" max="4" min="4" width="14"/>
    <col customWidth="1" max="5" min="5" width="14"/>
    <col customWidth="1" max="6" min="6" width="14"/>
  </cols>
  <sheetData>
    <row r="1" spans="1:6">
      <c r="A1" s="1" t="s">
        <v>215</v>
      </c>
      <c r="B1" s="2" t="s">
        <v>3</v>
      </c>
      <c r="C1" s="2" t="s">
        <v>2</v>
      </c>
      <c r="D1" s="2" t="s">
        <v>84</v>
      </c>
      <c r="E1" s="2" t="s">
        <v>38</v>
      </c>
      <c r="F1" s="2" t="s">
        <v>216</v>
      </c>
    </row>
    <row r="2" spans="1:6">
      <c r="A2" s="3" t="s">
        <v>217</v>
      </c>
    </row>
    <row r="3" spans="1:6">
      <c r="A3" s="4" t="s">
        <v>218</v>
      </c>
      <c r="C3" s="6" t="n">
        <v>195755</v>
      </c>
      <c r="D3" s="6" t="n">
        <v>196948</v>
      </c>
    </row>
    <row r="4" spans="1:6">
      <c r="A4" s="4" t="s">
        <v>219</v>
      </c>
      <c r="C4" s="5" t="n">
        <v>34000</v>
      </c>
    </row>
    <row r="5" spans="1:6">
      <c r="A5" s="4" t="s">
        <v>40</v>
      </c>
      <c r="C5" s="5" t="n">
        <v>373326</v>
      </c>
      <c r="D5" s="6" t="n">
        <v>488917</v>
      </c>
      <c r="E5" s="6" t="n">
        <v>335790</v>
      </c>
      <c r="F5" s="6" t="n">
        <v>486521</v>
      </c>
    </row>
    <row r="6" spans="1:6">
      <c r="A6" s="4" t="s">
        <v>220</v>
      </c>
      <c r="C6" s="6" t="n">
        <v>493482</v>
      </c>
    </row>
    <row r="7" spans="1:6">
      <c r="A7" s="4" t="s">
        <v>221</v>
      </c>
      <c r="C7" s="4" t="s">
        <v>222</v>
      </c>
    </row>
    <row r="8" spans="1:6">
      <c r="A8" s="4" t="s">
        <v>223</v>
      </c>
    </row>
    <row r="9" spans="1:6">
      <c r="A9" s="3" t="s">
        <v>217</v>
      </c>
    </row>
    <row r="10" spans="1:6">
      <c r="A10" s="4" t="s">
        <v>224</v>
      </c>
      <c r="B10" s="6" t="n">
        <v>142775</v>
      </c>
    </row>
    <row r="11" spans="1:6">
      <c r="A11" s="4" t="s">
        <v>225</v>
      </c>
      <c r="B11" s="4" t="s">
        <v>226</v>
      </c>
    </row>
    <row r="12" spans="1:6">
      <c r="A12" s="4" t="s">
        <v>227</v>
      </c>
      <c r="B12" s="4" t="s">
        <v>228</v>
      </c>
    </row>
    <row r="13" spans="1:6">
      <c r="A13" s="4" t="s">
        <v>229</v>
      </c>
      <c r="B13" s="4" t="s">
        <v>226</v>
      </c>
    </row>
    <row r="14" spans="1:6">
      <c r="A14" s="4" t="s">
        <v>221</v>
      </c>
      <c r="B14" s="4" t="s">
        <v>23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31</v>
      </c>
      <c r="B1" s="2" t="s">
        <v>1</v>
      </c>
      <c r="C1" s="2" t="s">
        <v>232</v>
      </c>
    </row>
    <row r="2" spans="1:3">
      <c r="B2" s="2" t="s">
        <v>2</v>
      </c>
      <c r="C2" s="2" t="s">
        <v>38</v>
      </c>
    </row>
    <row r="3" spans="1:3">
      <c r="A3" s="3" t="s">
        <v>233</v>
      </c>
    </row>
    <row r="4" spans="1:3">
      <c r="A4" s="4" t="s">
        <v>234</v>
      </c>
      <c r="B4" s="6" t="n">
        <v>33888</v>
      </c>
      <c r="C4" s="4" t="s">
        <v>57</v>
      </c>
    </row>
    <row r="5" spans="1:3">
      <c r="A5" s="4" t="s">
        <v>235</v>
      </c>
      <c r="B5" s="4" t="s">
        <v>236</v>
      </c>
    </row>
    <row r="6" spans="1:3">
      <c r="A6" s="4" t="s">
        <v>237</v>
      </c>
    </row>
    <row r="7" spans="1:3">
      <c r="A7" s="3" t="s">
        <v>233</v>
      </c>
    </row>
    <row r="8" spans="1:3">
      <c r="A8" s="4" t="s">
        <v>238</v>
      </c>
      <c r="B8" s="4" t="s">
        <v>239</v>
      </c>
      <c r="C8" s="4" t="s">
        <v>240</v>
      </c>
    </row>
    <row r="9" spans="1:3">
      <c r="A9" s="4" t="s">
        <v>241</v>
      </c>
    </row>
    <row r="10" spans="1:3">
      <c r="A10" s="3" t="s">
        <v>233</v>
      </c>
    </row>
    <row r="11" spans="1:3">
      <c r="A11" s="4" t="s">
        <v>238</v>
      </c>
      <c r="B11" s="4" t="s">
        <v>242</v>
      </c>
      <c r="C11" s="4" t="s">
        <v>243</v>
      </c>
    </row>
    <row r="12" spans="1:3">
      <c r="A12" s="4" t="s">
        <v>244</v>
      </c>
    </row>
    <row r="13" spans="1:3">
      <c r="A13" s="3" t="s">
        <v>233</v>
      </c>
    </row>
    <row r="14" spans="1:3">
      <c r="A14" s="4" t="s">
        <v>238</v>
      </c>
      <c r="B14" s="4" t="s">
        <v>245</v>
      </c>
      <c r="C1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84</v>
      </c>
    </row>
    <row r="3" spans="1:3">
      <c r="A3" s="3" t="s">
        <v>248</v>
      </c>
    </row>
    <row r="4" spans="1:3">
      <c r="A4" s="4" t="s">
        <v>249</v>
      </c>
      <c r="B4" s="5" t="n">
        <v>12253812</v>
      </c>
      <c r="C4" s="5" t="n">
        <v>14161313</v>
      </c>
    </row>
    <row r="5" spans="1:3">
      <c r="A5" s="4" t="s">
        <v>66</v>
      </c>
    </row>
    <row r="6" spans="1:3">
      <c r="A6" s="3" t="s">
        <v>248</v>
      </c>
    </row>
    <row r="7" spans="1:3">
      <c r="A7" s="4" t="s">
        <v>249</v>
      </c>
      <c r="B7" s="5" t="n">
        <v>524736</v>
      </c>
      <c r="C7" s="5" t="n">
        <v>524736</v>
      </c>
    </row>
    <row r="8" spans="1:3">
      <c r="A8" s="4" t="s">
        <v>67</v>
      </c>
    </row>
    <row r="9" spans="1:3">
      <c r="A9" s="3" t="s">
        <v>248</v>
      </c>
    </row>
    <row r="10" spans="1:3">
      <c r="A10" s="4" t="s">
        <v>249</v>
      </c>
      <c r="B10" s="5" t="n">
        <v>3628576</v>
      </c>
      <c r="C10" s="5" t="n">
        <v>3628576</v>
      </c>
    </row>
    <row r="11" spans="1:3">
      <c r="A11" s="4" t="s">
        <v>250</v>
      </c>
    </row>
    <row r="12" spans="1:3">
      <c r="A12" s="3" t="s">
        <v>248</v>
      </c>
    </row>
    <row r="13" spans="1:3">
      <c r="A13" s="4" t="s">
        <v>249</v>
      </c>
      <c r="B13" s="5" t="n">
        <v>8100500</v>
      </c>
      <c r="C13" s="5" t="n">
        <v>10008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4"/>
    <col customWidth="1" max="4" min="4" width="14"/>
    <col customWidth="1" max="5" min="5" width="4"/>
  </cols>
  <sheetData>
    <row r="1" spans="1:5">
      <c r="A1" s="1" t="s">
        <v>251</v>
      </c>
      <c r="B1" s="2" t="s">
        <v>1</v>
      </c>
    </row>
    <row r="2" spans="1:5">
      <c r="B2" s="2" t="s">
        <v>2</v>
      </c>
      <c r="D2" s="2" t="s">
        <v>84</v>
      </c>
    </row>
    <row r="3" spans="1:5">
      <c r="A3" s="4" t="s">
        <v>252</v>
      </c>
    </row>
    <row r="4" spans="1:5">
      <c r="A4" s="3" t="s">
        <v>253</v>
      </c>
    </row>
    <row r="5" spans="1:5">
      <c r="A5" s="4" t="s">
        <v>238</v>
      </c>
      <c r="B5" s="4" t="s">
        <v>254</v>
      </c>
      <c r="D5" s="4" t="s">
        <v>255</v>
      </c>
    </row>
    <row r="6" spans="1:5">
      <c r="A6" s="4" t="s">
        <v>256</v>
      </c>
    </row>
    <row r="7" spans="1:5">
      <c r="A7" s="3" t="s">
        <v>253</v>
      </c>
    </row>
    <row r="8" spans="1:5">
      <c r="A8" s="4" t="s">
        <v>238</v>
      </c>
      <c r="B8" s="4" t="s">
        <v>243</v>
      </c>
      <c r="D8" s="4" t="s">
        <v>57</v>
      </c>
      <c r="E8" s="4" t="s">
        <v>257</v>
      </c>
    </row>
    <row r="9" spans="1:5">
      <c r="A9" s="4" t="s">
        <v>258</v>
      </c>
    </row>
    <row r="10" spans="1:5">
      <c r="A10" s="3" t="s">
        <v>253</v>
      </c>
    </row>
    <row r="11" spans="1:5">
      <c r="A11" s="4" t="s">
        <v>238</v>
      </c>
      <c r="B11" s="4" t="s">
        <v>259</v>
      </c>
      <c r="D11" s="4" t="s">
        <v>260</v>
      </c>
    </row>
    <row r="12" spans="1:5">
      <c r="A12" s="4" t="s">
        <v>261</v>
      </c>
    </row>
    <row r="13" spans="1:5">
      <c r="A13" s="3" t="s">
        <v>253</v>
      </c>
    </row>
    <row r="14" spans="1:5">
      <c r="A14" s="4" t="s">
        <v>238</v>
      </c>
      <c r="B14" s="4" t="s">
        <v>57</v>
      </c>
      <c r="C14" s="4" t="s">
        <v>257</v>
      </c>
      <c r="D14" s="4" t="s">
        <v>262</v>
      </c>
    </row>
    <row r="15" spans="1:5"/>
    <row r="16" spans="1:5">
      <c r="A16" s="4" t="s">
        <v>257</v>
      </c>
      <c r="B16" s="4" t="s">
        <v>263</v>
      </c>
    </row>
  </sheetData>
  <mergeCells count="6">
    <mergeCell ref="A1:A2"/>
    <mergeCell ref="B1:E1"/>
    <mergeCell ref="B2:C2"/>
    <mergeCell ref="D2:E2"/>
    <mergeCell ref="A15:E15"/>
    <mergeCell ref="B16:E1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8</v>
      </c>
    </row>
    <row r="2" spans="1:3">
      <c r="A2" s="3" t="s">
        <v>146</v>
      </c>
    </row>
    <row r="3" spans="1:3">
      <c r="A3" s="4" t="s">
        <v>265</v>
      </c>
      <c r="B3" s="6" t="n">
        <v>30143</v>
      </c>
      <c r="C3" s="6" t="n">
        <v>22254</v>
      </c>
    </row>
    <row r="4" spans="1:3">
      <c r="A4" s="4" t="s">
        <v>266</v>
      </c>
      <c r="B4" s="5" t="n">
        <v>144733</v>
      </c>
      <c r="C4" s="5" t="n">
        <v>187907</v>
      </c>
    </row>
    <row r="5" spans="1:3">
      <c r="A5" s="4" t="s">
        <v>42</v>
      </c>
      <c r="B5" s="6" t="n">
        <v>174876</v>
      </c>
      <c r="C5" s="6" t="n">
        <v>2101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8</v>
      </c>
    </row>
    <row r="2" spans="1:3">
      <c r="A2" s="3" t="s">
        <v>268</v>
      </c>
    </row>
    <row r="3" spans="1:3">
      <c r="A3" s="4" t="s">
        <v>269</v>
      </c>
      <c r="B3" s="6" t="n">
        <v>82959</v>
      </c>
      <c r="C3" s="6" t="n">
        <v>87524</v>
      </c>
    </row>
    <row r="4" spans="1:3">
      <c r="A4" s="4" t="s">
        <v>270</v>
      </c>
      <c r="B4" s="5" t="n">
        <v>37928</v>
      </c>
      <c r="C4" s="5" t="n">
        <v>7788</v>
      </c>
    </row>
    <row r="5" spans="1:3">
      <c r="A5" s="4" t="s">
        <v>271</v>
      </c>
      <c r="B5" s="5" t="n">
        <v>108743</v>
      </c>
      <c r="C5" s="5" t="n">
        <v>107605</v>
      </c>
    </row>
    <row r="6" spans="1:3">
      <c r="A6" s="4" t="s">
        <v>272</v>
      </c>
      <c r="B6" s="5" t="n">
        <v>35814</v>
      </c>
      <c r="C6" s="5" t="n">
        <v>47364</v>
      </c>
    </row>
    <row r="7" spans="1:3">
      <c r="A7" s="4" t="s">
        <v>234</v>
      </c>
      <c r="B7" s="5" t="n">
        <v>33888</v>
      </c>
      <c r="C7" s="4" t="s">
        <v>57</v>
      </c>
    </row>
    <row r="8" spans="1:3">
      <c r="A8" s="4" t="s">
        <v>273</v>
      </c>
      <c r="B8" s="5" t="n">
        <v>125953</v>
      </c>
      <c r="C8" s="5" t="n">
        <v>140277</v>
      </c>
    </row>
    <row r="9" spans="1:3">
      <c r="A9" s="4" t="s">
        <v>274</v>
      </c>
      <c r="B9" s="6" t="n">
        <v>425285</v>
      </c>
      <c r="C9" s="6" t="n">
        <v>3905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5</v>
      </c>
      <c r="B1" s="2" t="s">
        <v>1</v>
      </c>
      <c r="C1" s="2" t="s">
        <v>232</v>
      </c>
    </row>
    <row r="2" spans="1:4">
      <c r="B2" s="2" t="s">
        <v>2</v>
      </c>
      <c r="C2" s="2" t="s">
        <v>38</v>
      </c>
      <c r="D2" s="2" t="s">
        <v>276</v>
      </c>
    </row>
    <row r="3" spans="1:4">
      <c r="A3" s="3" t="s">
        <v>277</v>
      </c>
    </row>
    <row r="4" spans="1:4">
      <c r="A4" s="4" t="s">
        <v>278</v>
      </c>
      <c r="D4" s="6" t="n">
        <v>3500000</v>
      </c>
    </row>
    <row r="5" spans="1:4">
      <c r="A5" s="4" t="s">
        <v>279</v>
      </c>
      <c r="B5" s="6" t="n">
        <v>1784422</v>
      </c>
      <c r="C5" s="6" t="n">
        <v>1684422</v>
      </c>
    </row>
    <row r="6" spans="1:4">
      <c r="A6" s="4" t="s">
        <v>280</v>
      </c>
      <c r="B6" s="4" t="s">
        <v>281</v>
      </c>
    </row>
    <row r="7" spans="1:4">
      <c r="A7" s="4" t="s">
        <v>282</v>
      </c>
      <c r="B7" s="6" t="n">
        <v>11500000</v>
      </c>
      <c r="C7" s="5" t="n">
        <v>7500000</v>
      </c>
    </row>
    <row r="8" spans="1:4">
      <c r="A8" s="4" t="s">
        <v>283</v>
      </c>
      <c r="B8" s="4" t="s">
        <v>222</v>
      </c>
    </row>
    <row r="9" spans="1:4">
      <c r="A9" s="4" t="s">
        <v>284</v>
      </c>
      <c r="B9" s="6" t="n">
        <v>161583</v>
      </c>
      <c r="C9" s="5" t="n">
        <v>143087</v>
      </c>
    </row>
    <row r="10" spans="1:4">
      <c r="A10" s="4" t="s">
        <v>285</v>
      </c>
    </row>
    <row r="11" spans="1:4">
      <c r="A11" s="3" t="s">
        <v>277</v>
      </c>
    </row>
    <row r="12" spans="1:4">
      <c r="A12" s="4" t="s">
        <v>286</v>
      </c>
      <c r="B12" s="5" t="n">
        <v>100000</v>
      </c>
      <c r="C12" s="6" t="n">
        <v>200000</v>
      </c>
    </row>
    <row r="13" spans="1:4">
      <c r="A13" s="4" t="s">
        <v>287</v>
      </c>
      <c r="B13" s="6" t="n">
        <v>3800000</v>
      </c>
    </row>
    <row r="14" spans="1:4">
      <c r="A14" s="4" t="s">
        <v>288</v>
      </c>
    </row>
    <row r="15" spans="1:4">
      <c r="A15" s="3" t="s">
        <v>277</v>
      </c>
    </row>
    <row r="16" spans="1:4">
      <c r="A16" s="4" t="s">
        <v>289</v>
      </c>
      <c r="B16" s="4" t="s">
        <v>290</v>
      </c>
    </row>
    <row r="17" spans="1:4">
      <c r="A17" s="4" t="s">
        <v>291</v>
      </c>
    </row>
    <row r="18" spans="1:4">
      <c r="A18" s="3" t="s">
        <v>277</v>
      </c>
    </row>
    <row r="19" spans="1:4">
      <c r="A19" s="4" t="s">
        <v>289</v>
      </c>
      <c r="B19" s="4" t="s">
        <v>292</v>
      </c>
    </row>
    <row r="20" spans="1:4">
      <c r="A20" s="4" t="s">
        <v>293</v>
      </c>
    </row>
    <row r="21" spans="1:4">
      <c r="A21" s="3" t="s">
        <v>277</v>
      </c>
    </row>
    <row r="22" spans="1:4">
      <c r="A22" s="4" t="s">
        <v>294</v>
      </c>
      <c r="B22" s="4" t="s">
        <v>295</v>
      </c>
    </row>
    <row r="23" spans="1:4">
      <c r="A23" s="4" t="s">
        <v>296</v>
      </c>
      <c r="B23"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8</v>
      </c>
    </row>
    <row r="2" spans="1:3">
      <c r="A2" s="3" t="s">
        <v>149</v>
      </c>
    </row>
    <row r="3" spans="1:3">
      <c r="A3" s="4" t="s">
        <v>299</v>
      </c>
      <c r="B3" s="6" t="n">
        <v>1784422</v>
      </c>
      <c r="C3" s="6" t="n">
        <v>1684422</v>
      </c>
    </row>
    <row r="4" spans="1:3">
      <c r="A4" s="4" t="s">
        <v>284</v>
      </c>
      <c r="B4" s="5" t="n">
        <v>161583</v>
      </c>
      <c r="C4" s="5" t="n">
        <v>143087</v>
      </c>
    </row>
    <row r="5" spans="1:3">
      <c r="A5" s="4" t="s">
        <v>300</v>
      </c>
      <c r="B5" s="5" t="n">
        <v>1946005</v>
      </c>
      <c r="C5" s="5" t="n">
        <v>1827509</v>
      </c>
    </row>
    <row r="6" spans="1:3">
      <c r="A6" s="4" t="s">
        <v>301</v>
      </c>
      <c r="B6" s="4" t="s">
        <v>57</v>
      </c>
      <c r="C6" s="4" t="s">
        <v>57</v>
      </c>
    </row>
    <row r="7" spans="1:3">
      <c r="A7" s="4" t="s">
        <v>302</v>
      </c>
      <c r="B7" s="6" t="n">
        <v>1946005</v>
      </c>
      <c r="C7" s="6" t="n">
        <v>18275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8</v>
      </c>
    </row>
    <row r="2" spans="1:3">
      <c r="A2" s="3" t="s">
        <v>304</v>
      </c>
    </row>
    <row r="3" spans="1:3">
      <c r="A3" s="4" t="s">
        <v>305</v>
      </c>
      <c r="B3" s="4" t="s">
        <v>57</v>
      </c>
      <c r="C3" s="4" t="s">
        <v>57</v>
      </c>
    </row>
    <row r="4" spans="1:3">
      <c r="A4" s="4" t="s">
        <v>306</v>
      </c>
      <c r="B4" s="5" t="n">
        <v>19168</v>
      </c>
      <c r="C4" s="6" t="n">
        <v>19168</v>
      </c>
    </row>
    <row r="5" spans="1:3">
      <c r="A5" s="4" t="s">
        <v>66</v>
      </c>
    </row>
    <row r="6" spans="1:3">
      <c r="A6" s="3" t="s">
        <v>304</v>
      </c>
    </row>
    <row r="7" spans="1:3">
      <c r="A7" s="4" t="s">
        <v>305</v>
      </c>
      <c r="B7" s="5" t="n">
        <v>10000</v>
      </c>
    </row>
    <row r="8" spans="1:3">
      <c r="A8" s="4" t="s">
        <v>307</v>
      </c>
      <c r="B8" s="6" t="n">
        <v>1671</v>
      </c>
    </row>
    <row r="9" spans="1:3">
      <c r="A9" s="4" t="s">
        <v>308</v>
      </c>
      <c r="B9" s="10" t="n">
        <v>0.2551</v>
      </c>
    </row>
    <row r="10" spans="1:3">
      <c r="A10" s="4" t="s">
        <v>309</v>
      </c>
      <c r="B10" s="9" t="n">
        <v>11.469249</v>
      </c>
    </row>
    <row r="11" spans="1:3">
      <c r="A11" s="4" t="s">
        <v>306</v>
      </c>
      <c r="B11" s="6" t="n">
        <v>19168</v>
      </c>
    </row>
    <row r="12" spans="1:3">
      <c r="A12" s="4" t="s">
        <v>310</v>
      </c>
      <c r="B12" s="5" t="n">
        <v>5247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38</v>
      </c>
    </row>
    <row r="2" spans="1:3">
      <c r="A2" s="4" t="s">
        <v>69</v>
      </c>
      <c r="B2" s="6" t="n">
        <v>4789</v>
      </c>
      <c r="C2" s="6" t="n">
        <v>4789</v>
      </c>
    </row>
    <row r="3" spans="1:3">
      <c r="A3" s="4" t="s">
        <v>70</v>
      </c>
      <c r="B3" s="7" t="n">
        <v>0.01</v>
      </c>
      <c r="C3" s="7" t="n">
        <v>0.01</v>
      </c>
    </row>
    <row r="4" spans="1:3">
      <c r="A4" s="4" t="s">
        <v>71</v>
      </c>
      <c r="B4" s="5" t="n">
        <v>1000</v>
      </c>
      <c r="C4" s="5" t="n">
        <v>1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2497500</v>
      </c>
      <c r="C8" s="5" t="n">
        <v>2497500</v>
      </c>
    </row>
    <row r="9" spans="1:3">
      <c r="A9" s="4" t="s">
        <v>76</v>
      </c>
      <c r="B9" s="4" t="s">
        <v>57</v>
      </c>
      <c r="C9" s="4" t="s">
        <v>57</v>
      </c>
    </row>
    <row r="10" spans="1:3">
      <c r="A10" s="4" t="s">
        <v>77</v>
      </c>
      <c r="B10" s="4" t="s">
        <v>57</v>
      </c>
      <c r="C10" s="4" t="s">
        <v>57</v>
      </c>
    </row>
    <row r="11" spans="1:3">
      <c r="A11" s="4" t="s">
        <v>78</v>
      </c>
      <c r="B11" s="7" t="n">
        <v>0.01</v>
      </c>
      <c r="C11" s="7" t="n">
        <v>0.01</v>
      </c>
    </row>
    <row r="12" spans="1:3">
      <c r="A12" s="4" t="s">
        <v>79</v>
      </c>
      <c r="B12" s="5" t="n">
        <v>200000000</v>
      </c>
      <c r="C12" s="5" t="n">
        <v>200000000</v>
      </c>
    </row>
    <row r="13" spans="1:3">
      <c r="A13" s="4" t="s">
        <v>80</v>
      </c>
      <c r="B13" s="5" t="n">
        <v>68104957</v>
      </c>
      <c r="C13" s="5" t="n">
        <v>68104957</v>
      </c>
    </row>
    <row r="14" spans="1:3">
      <c r="A14" s="4" t="s">
        <v>81</v>
      </c>
      <c r="B14" s="5" t="n">
        <v>68104957</v>
      </c>
      <c r="C14" s="5" t="n">
        <v>68104957</v>
      </c>
    </row>
    <row r="15" spans="1:3">
      <c r="A15" s="4" t="s">
        <v>66</v>
      </c>
    </row>
    <row r="16" spans="1:3">
      <c r="A16" s="4" t="s">
        <v>74</v>
      </c>
      <c r="B16" s="7" t="n">
        <v>0.01</v>
      </c>
      <c r="C16" s="7" t="n">
        <v>0.01</v>
      </c>
    </row>
    <row r="17" spans="1:3">
      <c r="A17" s="4" t="s">
        <v>75</v>
      </c>
      <c r="B17" s="5" t="n">
        <v>1500</v>
      </c>
      <c r="C17" s="5" t="n">
        <v>1500</v>
      </c>
    </row>
    <row r="18" spans="1:3">
      <c r="A18" s="4" t="s">
        <v>76</v>
      </c>
      <c r="B18" s="8" t="n">
        <v>11.5</v>
      </c>
      <c r="C18" s="8" t="n">
        <v>11.5</v>
      </c>
    </row>
    <row r="19" spans="1:3">
      <c r="A19" s="4" t="s">
        <v>77</v>
      </c>
      <c r="B19" s="8" t="n">
        <v>11.5</v>
      </c>
      <c r="C19" s="8" t="n">
        <v>11.5</v>
      </c>
    </row>
    <row r="20" spans="1:3">
      <c r="A20" s="4" t="s">
        <v>82</v>
      </c>
      <c r="B20" s="6" t="n">
        <v>114692</v>
      </c>
      <c r="C20" s="6" t="n">
        <v>114692</v>
      </c>
    </row>
    <row r="21" spans="1:3">
      <c r="A21" s="4" t="s">
        <v>67</v>
      </c>
    </row>
    <row r="22" spans="1:3">
      <c r="A22" s="4" t="s">
        <v>74</v>
      </c>
      <c r="B22" s="7" t="n">
        <v>0.01</v>
      </c>
      <c r="C22" s="7" t="n">
        <v>0.01</v>
      </c>
    </row>
    <row r="23" spans="1:3">
      <c r="A23" s="4" t="s">
        <v>75</v>
      </c>
      <c r="B23" s="5" t="n">
        <v>2500000</v>
      </c>
      <c r="C23" s="5" t="n">
        <v>2500000</v>
      </c>
    </row>
    <row r="24" spans="1:3">
      <c r="A24" s="4" t="s">
        <v>76</v>
      </c>
      <c r="B24" s="5" t="n">
        <v>907144</v>
      </c>
      <c r="C24" s="5" t="n">
        <v>907144</v>
      </c>
    </row>
    <row r="25" spans="1:3">
      <c r="A25" s="4" t="s">
        <v>77</v>
      </c>
      <c r="B25" s="5" t="n">
        <v>907144</v>
      </c>
      <c r="C25" s="5" t="n">
        <v>907144</v>
      </c>
    </row>
    <row r="26" spans="1:3">
      <c r="A26" s="4" t="s">
        <v>82</v>
      </c>
      <c r="B26" s="6" t="n">
        <v>907144</v>
      </c>
      <c r="C26" s="6" t="n">
        <v>907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11</v>
      </c>
      <c r="B1" s="2" t="s">
        <v>1</v>
      </c>
    </row>
    <row r="2" spans="1:3">
      <c r="B2" s="2" t="s">
        <v>2</v>
      </c>
      <c r="C2" s="2" t="s">
        <v>38</v>
      </c>
    </row>
    <row r="3" spans="1:3">
      <c r="A3" s="3" t="s">
        <v>312</v>
      </c>
    </row>
    <row r="4" spans="1:3">
      <c r="A4" s="4" t="s">
        <v>77</v>
      </c>
      <c r="B4" s="4" t="s">
        <v>57</v>
      </c>
      <c r="C4" s="4" t="s">
        <v>57</v>
      </c>
    </row>
    <row r="5" spans="1:3">
      <c r="A5" s="4" t="s">
        <v>67</v>
      </c>
    </row>
    <row r="6" spans="1:3">
      <c r="A6" s="3" t="s">
        <v>312</v>
      </c>
    </row>
    <row r="7" spans="1:3">
      <c r="A7" s="4" t="s">
        <v>313</v>
      </c>
      <c r="B7" s="7" t="n">
        <v>0.25</v>
      </c>
    </row>
    <row r="8" spans="1:3">
      <c r="A8" s="4" t="s">
        <v>314</v>
      </c>
      <c r="B8" s="4" t="s">
        <v>315</v>
      </c>
    </row>
    <row r="9" spans="1:3">
      <c r="A9" s="4" t="s">
        <v>77</v>
      </c>
      <c r="B9" s="5" t="n">
        <v>907144</v>
      </c>
    </row>
    <row r="10" spans="1:3">
      <c r="A10" s="4" t="s">
        <v>316</v>
      </c>
      <c r="B10" s="5" t="n">
        <v>36285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s>
  <sheetData>
    <row r="1" spans="1:4">
      <c r="A1" s="1" t="s">
        <v>317</v>
      </c>
      <c r="B1" s="2" t="s">
        <v>318</v>
      </c>
    </row>
    <row r="2" spans="1:4">
      <c r="B2" s="2" t="s">
        <v>319</v>
      </c>
      <c r="C2" s="2" t="s">
        <v>320</v>
      </c>
      <c r="D2" s="2" t="s">
        <v>2</v>
      </c>
    </row>
    <row r="3" spans="1:4">
      <c r="A3" s="3" t="s">
        <v>321</v>
      </c>
    </row>
    <row r="4" spans="1:4">
      <c r="A4" s="4" t="s">
        <v>322</v>
      </c>
      <c r="C4" s="4" t="s">
        <v>323</v>
      </c>
    </row>
    <row r="5" spans="1:4">
      <c r="A5" s="4" t="s">
        <v>324</v>
      </c>
      <c r="D5" s="6" t="n">
        <v>77547</v>
      </c>
    </row>
    <row r="6" spans="1:4">
      <c r="A6" s="4" t="s">
        <v>325</v>
      </c>
      <c r="D6" s="4" t="s">
        <v>326</v>
      </c>
    </row>
    <row r="7" spans="1:4">
      <c r="A7" s="4" t="s">
        <v>327</v>
      </c>
    </row>
    <row r="8" spans="1:4">
      <c r="A8" s="3" t="s">
        <v>321</v>
      </c>
    </row>
    <row r="9" spans="1:4">
      <c r="A9" s="4" t="s">
        <v>328</v>
      </c>
      <c r="B9" s="4" t="s">
        <v>329</v>
      </c>
    </row>
    <row r="10" spans="1:4">
      <c r="A10" s="4" t="s">
        <v>330</v>
      </c>
      <c r="B10" s="6" t="n">
        <v>216000</v>
      </c>
    </row>
    <row r="11" spans="1:4">
      <c r="A11" s="4" t="s">
        <v>331</v>
      </c>
      <c r="B11" s="4" t="s">
        <v>332</v>
      </c>
    </row>
    <row r="12" spans="1:4">
      <c r="A12" s="4" t="s">
        <v>333</v>
      </c>
      <c r="B12" s="6" t="n">
        <v>12500</v>
      </c>
    </row>
    <row r="13" spans="1:4">
      <c r="A13" s="4" t="s">
        <v>334</v>
      </c>
      <c r="B13" s="4" t="s">
        <v>335</v>
      </c>
    </row>
    <row r="14" spans="1:4">
      <c r="A14" s="4" t="s">
        <v>336</v>
      </c>
      <c r="B14" s="6" t="n">
        <v>300000</v>
      </c>
    </row>
    <row r="15" spans="1:4">
      <c r="A15" s="4" t="s">
        <v>337</v>
      </c>
      <c r="B15" s="6" t="n">
        <v>3000000</v>
      </c>
    </row>
    <row r="16" spans="1:4">
      <c r="A16" s="4" t="s">
        <v>338</v>
      </c>
      <c r="B16" s="4" t="s">
        <v>339</v>
      </c>
    </row>
    <row r="17" spans="1:4">
      <c r="A17" s="4" t="s">
        <v>340</v>
      </c>
      <c r="B17" s="6" t="n">
        <v>3000000</v>
      </c>
    </row>
    <row r="18" spans="1:4">
      <c r="A18" s="4" t="s">
        <v>341</v>
      </c>
      <c r="B18" s="4" t="s">
        <v>342</v>
      </c>
    </row>
    <row r="19" spans="1:4">
      <c r="A19" s="4" t="s">
        <v>343</v>
      </c>
      <c r="D19" s="6" t="n">
        <v>72000</v>
      </c>
    </row>
    <row r="20" spans="1:4">
      <c r="A20" s="4" t="s">
        <v>344</v>
      </c>
    </row>
    <row r="21" spans="1:4">
      <c r="A21" s="3" t="s">
        <v>321</v>
      </c>
    </row>
    <row r="22" spans="1:4">
      <c r="A22" s="4" t="s">
        <v>325</v>
      </c>
      <c r="D22" s="4" t="s">
        <v>345</v>
      </c>
    </row>
    <row r="23" spans="1:4">
      <c r="A23" s="4" t="s">
        <v>346</v>
      </c>
    </row>
    <row r="24" spans="1:4">
      <c r="A24" s="3" t="s">
        <v>321</v>
      </c>
    </row>
    <row r="25" spans="1:4">
      <c r="A25" s="4" t="s">
        <v>325</v>
      </c>
      <c r="D25" s="4" t="s">
        <v>2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8</v>
      </c>
    </row>
    <row r="2" spans="1:3">
      <c r="A2" s="3" t="s">
        <v>158</v>
      </c>
    </row>
    <row r="3" spans="1:3">
      <c r="A3" s="4" t="s">
        <v>348</v>
      </c>
      <c r="B3" s="6" t="n">
        <v>46538</v>
      </c>
    </row>
    <row r="4" spans="1:3">
      <c r="A4" s="4" t="s">
        <v>50</v>
      </c>
      <c r="B4" s="5" t="n">
        <v>35814</v>
      </c>
      <c r="C4" s="6" t="n">
        <v>47364</v>
      </c>
    </row>
    <row r="5" spans="1:3">
      <c r="A5" s="4" t="s">
        <v>349</v>
      </c>
      <c r="B5" s="5" t="n">
        <v>12470</v>
      </c>
    </row>
    <row r="6" spans="1:3">
      <c r="A6" s="4" t="s">
        <v>350</v>
      </c>
      <c r="B6" s="6" t="n">
        <v>48284</v>
      </c>
    </row>
    <row r="7" spans="1:3">
      <c r="A7" s="4" t="s">
        <v>351</v>
      </c>
      <c r="B7" s="4" t="s">
        <v>326</v>
      </c>
    </row>
    <row r="8" spans="1:3">
      <c r="A8" s="4" t="s">
        <v>352</v>
      </c>
      <c r="B8" s="4" t="s">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356</v>
      </c>
    </row>
    <row r="3" spans="1:2">
      <c r="A3" s="4" t="s">
        <v>357</v>
      </c>
      <c r="B3" s="6" t="n">
        <v>34123</v>
      </c>
    </row>
    <row r="4" spans="1:2">
      <c r="A4" s="4" t="s">
        <v>358</v>
      </c>
      <c r="B4" s="5" t="n">
        <v>11970</v>
      </c>
    </row>
    <row r="5" spans="1:2">
      <c r="A5" s="4" t="s">
        <v>359</v>
      </c>
      <c r="B5" s="5" t="n">
        <v>3990</v>
      </c>
    </row>
    <row r="6" spans="1:2">
      <c r="A6" s="4" t="s">
        <v>106</v>
      </c>
      <c r="B6" s="5" t="n">
        <v>50083</v>
      </c>
    </row>
    <row r="7" spans="1:2">
      <c r="A7" s="4" t="s">
        <v>360</v>
      </c>
      <c r="B7" s="5" t="n">
        <v>-1799</v>
      </c>
    </row>
    <row r="8" spans="1:2">
      <c r="A8" s="4" t="s">
        <v>361</v>
      </c>
      <c r="B8" s="6" t="n">
        <v>48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362</v>
      </c>
      <c r="B1" s="2" t="s">
        <v>1</v>
      </c>
    </row>
    <row r="2" spans="1:5">
      <c r="B2" s="2" t="s">
        <v>2</v>
      </c>
      <c r="C2" s="2" t="s">
        <v>84</v>
      </c>
      <c r="D2" s="2" t="s">
        <v>363</v>
      </c>
      <c r="E2" s="2" t="s">
        <v>364</v>
      </c>
    </row>
    <row r="3" spans="1:5">
      <c r="A3" s="3" t="s">
        <v>365</v>
      </c>
    </row>
    <row r="4" spans="1:5">
      <c r="A4" s="4" t="s">
        <v>366</v>
      </c>
      <c r="C4" s="6" t="n">
        <v>4836</v>
      </c>
    </row>
    <row r="5" spans="1:5">
      <c r="A5" s="4" t="s">
        <v>367</v>
      </c>
    </row>
    <row r="6" spans="1:5">
      <c r="A6" s="3" t="s">
        <v>365</v>
      </c>
    </row>
    <row r="7" spans="1:5">
      <c r="A7" s="4" t="s">
        <v>366</v>
      </c>
      <c r="C7" s="5" t="n">
        <v>4269</v>
      </c>
    </row>
    <row r="8" spans="1:5">
      <c r="A8" s="4" t="s">
        <v>368</v>
      </c>
    </row>
    <row r="9" spans="1:5">
      <c r="A9" s="3" t="s">
        <v>365</v>
      </c>
    </row>
    <row r="10" spans="1:5">
      <c r="A10" s="4" t="s">
        <v>366</v>
      </c>
      <c r="C10" s="6" t="n">
        <v>567</v>
      </c>
    </row>
    <row r="11" spans="1:5">
      <c r="A11" s="4" t="s">
        <v>369</v>
      </c>
    </row>
    <row r="12" spans="1:5">
      <c r="A12" s="3" t="s">
        <v>365</v>
      </c>
    </row>
    <row r="13" spans="1:5">
      <c r="A13" s="4" t="s">
        <v>370</v>
      </c>
      <c r="C13" s="4" t="s">
        <v>57</v>
      </c>
    </row>
    <row r="14" spans="1:5">
      <c r="A14" s="4" t="s">
        <v>371</v>
      </c>
      <c r="B14" s="5" t="n">
        <v>8100500</v>
      </c>
    </row>
    <row r="15" spans="1:5">
      <c r="A15" s="4" t="s">
        <v>372</v>
      </c>
      <c r="B15" s="7" t="n">
        <v>0.02</v>
      </c>
    </row>
    <row r="16" spans="1:5">
      <c r="A16" s="4" t="s">
        <v>373</v>
      </c>
      <c r="B16" s="6" t="n">
        <v>8100500</v>
      </c>
      <c r="C16" s="4" t="s">
        <v>57</v>
      </c>
    </row>
    <row r="17" spans="1:5">
      <c r="A17" s="4" t="s">
        <v>374</v>
      </c>
    </row>
    <row r="18" spans="1:5">
      <c r="A18" s="3" t="s">
        <v>365</v>
      </c>
    </row>
    <row r="19" spans="1:5">
      <c r="A19" s="4" t="s">
        <v>375</v>
      </c>
      <c r="B19" s="4" t="s">
        <v>376</v>
      </c>
    </row>
    <row r="20" spans="1:5">
      <c r="A20" s="4" t="s">
        <v>377</v>
      </c>
      <c r="B20" s="4" t="s">
        <v>378</v>
      </c>
    </row>
    <row r="21" spans="1:5">
      <c r="A21" s="4" t="s">
        <v>371</v>
      </c>
      <c r="D21" s="5" t="n">
        <v>10000000</v>
      </c>
      <c r="E21" s="5" t="n">
        <v>18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3" t="s">
        <v>381</v>
      </c>
    </row>
    <row r="4" spans="1:2">
      <c r="A4" s="4" t="s">
        <v>382</v>
      </c>
      <c r="B4" s="5" t="n">
        <v>8100500</v>
      </c>
    </row>
    <row r="5" spans="1:2">
      <c r="A5" s="4" t="s">
        <v>383</v>
      </c>
      <c r="B5" s="5" t="n">
        <v>8100500</v>
      </c>
    </row>
    <row r="6" spans="1:2">
      <c r="A6" s="4" t="s">
        <v>384</v>
      </c>
      <c r="B6" s="7" t="n">
        <v>0.07000000000000001</v>
      </c>
    </row>
    <row r="7" spans="1:2">
      <c r="A7" s="4" t="s">
        <v>385</v>
      </c>
      <c r="B7" s="11" t="n">
        <v>0.07000000000000001</v>
      </c>
    </row>
    <row r="8" spans="1:2">
      <c r="A8" s="4" t="s">
        <v>386</v>
      </c>
      <c r="B8" s="11" t="n">
        <v>0.07000000000000001</v>
      </c>
    </row>
    <row r="9" spans="1:2">
      <c r="A9" s="4" t="s">
        <v>387</v>
      </c>
      <c r="B9" s="7" t="n">
        <v>0.07000000000000001</v>
      </c>
    </row>
    <row r="10" spans="1:2">
      <c r="A10" s="4" t="s">
        <v>388</v>
      </c>
      <c r="B10" s="4" t="s">
        <v>389</v>
      </c>
    </row>
    <row r="11" spans="1:2">
      <c r="A11" s="4" t="s">
        <v>390</v>
      </c>
      <c r="B11" s="4" t="s">
        <v>391</v>
      </c>
    </row>
    <row r="12" spans="1:2">
      <c r="A12" s="4" t="s">
        <v>392</v>
      </c>
      <c r="B12" s="5" t="n">
        <v>8100500</v>
      </c>
    </row>
    <row r="13" spans="1:2">
      <c r="A13" s="4" t="s">
        <v>393</v>
      </c>
      <c r="B13" s="5" t="n">
        <v>8100500</v>
      </c>
    </row>
    <row r="14" spans="1:2">
      <c r="A14" s="4" t="s">
        <v>394</v>
      </c>
      <c r="B14" s="7" t="n">
        <v>0.07000000000000001</v>
      </c>
    </row>
    <row r="15" spans="1:2">
      <c r="A15" s="4" t="s">
        <v>395</v>
      </c>
      <c r="B15" s="11" t="n">
        <v>0.07000000000000001</v>
      </c>
    </row>
    <row r="16" spans="1:2">
      <c r="A16" s="4" t="s">
        <v>396</v>
      </c>
      <c r="B16" s="11" t="n">
        <v>0.07000000000000001</v>
      </c>
    </row>
    <row r="17" spans="1:2">
      <c r="A17" s="4" t="s">
        <v>397</v>
      </c>
      <c r="B17" s="7" t="n">
        <v>0.07000000000000001</v>
      </c>
    </row>
    <row r="18" spans="1:2">
      <c r="A18" s="4" t="s">
        <v>398</v>
      </c>
      <c r="B18" s="4" t="s">
        <v>389</v>
      </c>
    </row>
    <row r="19" spans="1:2">
      <c r="A19" s="4" t="s">
        <v>399</v>
      </c>
      <c r="B19"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0</v>
      </c>
      <c r="B1" s="2" t="s">
        <v>1</v>
      </c>
    </row>
    <row r="2" spans="1:3">
      <c r="B2" s="2" t="s">
        <v>2</v>
      </c>
      <c r="C2" s="2" t="s">
        <v>84</v>
      </c>
    </row>
    <row r="3" spans="1:3">
      <c r="A3" s="3" t="s">
        <v>401</v>
      </c>
    </row>
    <row r="4" spans="1:3">
      <c r="A4" s="4" t="s">
        <v>402</v>
      </c>
      <c r="B4" s="5" t="n">
        <v>2</v>
      </c>
    </row>
    <row r="5" spans="1:3">
      <c r="A5" s="4" t="s">
        <v>403</v>
      </c>
      <c r="B5" s="4" t="s">
        <v>404</v>
      </c>
      <c r="C5" s="4" t="s">
        <v>4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84</v>
      </c>
      <c r="D2" s="2" t="s">
        <v>38</v>
      </c>
    </row>
    <row r="3" spans="1:4">
      <c r="A3" s="3" t="s">
        <v>406</v>
      </c>
    </row>
    <row r="4" spans="1:4">
      <c r="A4" s="4" t="s">
        <v>86</v>
      </c>
      <c r="B4" s="6" t="n">
        <v>377755</v>
      </c>
      <c r="C4" s="6" t="n">
        <v>422680</v>
      </c>
    </row>
    <row r="5" spans="1:4">
      <c r="A5" s="4" t="s">
        <v>407</v>
      </c>
      <c r="C5" s="5" t="n">
        <v>7800</v>
      </c>
    </row>
    <row r="6" spans="1:4">
      <c r="A6" s="4" t="s">
        <v>408</v>
      </c>
      <c r="B6" s="5" t="n">
        <v>4896</v>
      </c>
      <c r="C6" s="5" t="n">
        <v>15160</v>
      </c>
    </row>
    <row r="7" spans="1:4">
      <c r="A7" s="4" t="s">
        <v>94</v>
      </c>
      <c r="B7" s="5" t="n">
        <v>-178288</v>
      </c>
      <c r="C7" s="5" t="n">
        <v>-180236</v>
      </c>
    </row>
    <row r="8" spans="1:4">
      <c r="A8" s="4" t="s">
        <v>119</v>
      </c>
      <c r="B8" s="5" t="n">
        <v>15531</v>
      </c>
      <c r="C8" s="5" t="n">
        <v>21868</v>
      </c>
    </row>
    <row r="9" spans="1:4">
      <c r="A9" s="4" t="s">
        <v>409</v>
      </c>
      <c r="B9" s="5" t="n">
        <v>1243682</v>
      </c>
      <c r="D9" s="6" t="n">
        <v>1289471</v>
      </c>
    </row>
    <row r="10" spans="1:4">
      <c r="A10" s="4" t="s">
        <v>410</v>
      </c>
      <c r="B10" s="5" t="n">
        <v>253959</v>
      </c>
      <c r="D10" s="5" t="n">
        <v>257283</v>
      </c>
    </row>
    <row r="11" spans="1:4">
      <c r="A11" s="4" t="s">
        <v>131</v>
      </c>
      <c r="B11" s="5" t="n">
        <v>5989</v>
      </c>
      <c r="C11" s="4" t="s">
        <v>57</v>
      </c>
    </row>
    <row r="12" spans="1:4">
      <c r="A12" s="4" t="s">
        <v>132</v>
      </c>
      <c r="B12" s="5" t="n">
        <v>6218</v>
      </c>
      <c r="C12" s="5" t="n">
        <v>4091</v>
      </c>
    </row>
    <row r="13" spans="1:4">
      <c r="A13" s="4" t="s">
        <v>411</v>
      </c>
    </row>
    <row r="14" spans="1:4">
      <c r="A14" s="3" t="s">
        <v>406</v>
      </c>
    </row>
    <row r="15" spans="1:4">
      <c r="A15" s="4" t="s">
        <v>86</v>
      </c>
      <c r="B15" s="4" t="s">
        <v>57</v>
      </c>
      <c r="C15" s="4" t="s">
        <v>57</v>
      </c>
    </row>
    <row r="16" spans="1:4">
      <c r="A16" s="4" t="s">
        <v>407</v>
      </c>
      <c r="C16" s="4" t="s">
        <v>57</v>
      </c>
    </row>
    <row r="17" spans="1:4">
      <c r="A17" s="4" t="s">
        <v>408</v>
      </c>
      <c r="B17" s="5" t="n">
        <v>139</v>
      </c>
      <c r="C17" s="5" t="n">
        <v>382</v>
      </c>
    </row>
    <row r="18" spans="1:4">
      <c r="A18" s="4" t="s">
        <v>94</v>
      </c>
      <c r="B18" s="5" t="n">
        <v>-89132</v>
      </c>
      <c r="C18" s="5" t="n">
        <v>-97456</v>
      </c>
    </row>
    <row r="19" spans="1:4">
      <c r="A19" s="4" t="s">
        <v>119</v>
      </c>
      <c r="B19" s="5" t="n">
        <v>5517</v>
      </c>
      <c r="C19" s="5" t="n">
        <v>7318</v>
      </c>
    </row>
    <row r="20" spans="1:4">
      <c r="A20" s="4" t="s">
        <v>409</v>
      </c>
      <c r="B20" s="5" t="n">
        <v>319453</v>
      </c>
      <c r="D20" s="5" t="n">
        <v>257685</v>
      </c>
    </row>
    <row r="21" spans="1:4">
      <c r="A21" s="4" t="s">
        <v>410</v>
      </c>
      <c r="B21" s="5" t="n">
        <v>115562</v>
      </c>
      <c r="D21" s="5" t="n">
        <v>115562</v>
      </c>
    </row>
    <row r="22" spans="1:4">
      <c r="A22" s="4" t="s">
        <v>131</v>
      </c>
      <c r="B22" s="4" t="s">
        <v>57</v>
      </c>
    </row>
    <row r="23" spans="1:4">
      <c r="A23" s="4" t="s">
        <v>132</v>
      </c>
      <c r="B23" s="5" t="n">
        <v>3109</v>
      </c>
      <c r="C23" s="5" t="n">
        <v>2045</v>
      </c>
    </row>
    <row r="24" spans="1:4">
      <c r="A24" s="4" t="s">
        <v>412</v>
      </c>
    </row>
    <row r="25" spans="1:4">
      <c r="A25" s="3" t="s">
        <v>406</v>
      </c>
    </row>
    <row r="26" spans="1:4">
      <c r="A26" s="4" t="s">
        <v>86</v>
      </c>
      <c r="B26" s="5" t="n">
        <v>377755</v>
      </c>
      <c r="C26" s="5" t="n">
        <v>422680</v>
      </c>
    </row>
    <row r="27" spans="1:4">
      <c r="A27" s="4" t="s">
        <v>407</v>
      </c>
      <c r="C27" s="5" t="n">
        <v>7800</v>
      </c>
    </row>
    <row r="28" spans="1:4">
      <c r="A28" s="4" t="s">
        <v>408</v>
      </c>
      <c r="B28" s="5" t="n">
        <v>4757</v>
      </c>
      <c r="C28" s="5" t="n">
        <v>6978</v>
      </c>
    </row>
    <row r="29" spans="1:4">
      <c r="A29" s="4" t="s">
        <v>94</v>
      </c>
      <c r="B29" s="5" t="n">
        <v>-89156</v>
      </c>
      <c r="C29" s="5" t="n">
        <v>-82780</v>
      </c>
    </row>
    <row r="30" spans="1:4">
      <c r="A30" s="4" t="s">
        <v>119</v>
      </c>
      <c r="B30" s="5" t="n">
        <v>10014</v>
      </c>
      <c r="C30" s="5" t="n">
        <v>14550</v>
      </c>
    </row>
    <row r="31" spans="1:4">
      <c r="A31" s="4" t="s">
        <v>409</v>
      </c>
      <c r="B31" s="5" t="n">
        <v>924229</v>
      </c>
      <c r="D31" s="5" t="n">
        <v>1031786</v>
      </c>
    </row>
    <row r="32" spans="1:4">
      <c r="A32" s="4" t="s">
        <v>410</v>
      </c>
      <c r="B32" s="5" t="n">
        <v>138397</v>
      </c>
      <c r="D32" s="6" t="n">
        <v>141721</v>
      </c>
    </row>
    <row r="33" spans="1:4">
      <c r="A33" s="4" t="s">
        <v>131</v>
      </c>
      <c r="B33" s="5" t="n">
        <v>5989</v>
      </c>
    </row>
    <row r="34" spans="1:4">
      <c r="A34" s="4" t="s">
        <v>132</v>
      </c>
      <c r="B34" s="6" t="n">
        <v>3109</v>
      </c>
      <c r="C34" s="6" t="n">
        <v>20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13</v>
      </c>
      <c r="C1" s="2" t="s">
        <v>1</v>
      </c>
    </row>
    <row r="2" spans="1:5">
      <c r="C2" s="2" t="s">
        <v>2</v>
      </c>
      <c r="D2" s="2" t="s">
        <v>84</v>
      </c>
      <c r="E2" s="2" t="s">
        <v>38</v>
      </c>
    </row>
    <row r="3" spans="1:5">
      <c r="A3" s="3" t="s">
        <v>414</v>
      </c>
    </row>
    <row r="4" spans="1:5">
      <c r="A4" s="4" t="s">
        <v>415</v>
      </c>
      <c r="C4" s="6" t="n">
        <v>382651</v>
      </c>
      <c r="D4" s="6" t="n">
        <v>437840</v>
      </c>
    </row>
    <row r="5" spans="1:5">
      <c r="A5" s="4" t="s">
        <v>416</v>
      </c>
    </row>
    <row r="6" spans="1:5">
      <c r="A6" s="3" t="s">
        <v>414</v>
      </c>
    </row>
    <row r="7" spans="1:5">
      <c r="A7" s="4" t="s">
        <v>126</v>
      </c>
      <c r="C7" s="5" t="n">
        <v>334571</v>
      </c>
      <c r="E7" s="6" t="n">
        <v>378179</v>
      </c>
    </row>
    <row r="8" spans="1:5">
      <c r="A8" s="4" t="s">
        <v>417</v>
      </c>
    </row>
    <row r="9" spans="1:5">
      <c r="A9" s="3" t="s">
        <v>414</v>
      </c>
    </row>
    <row r="10" spans="1:5">
      <c r="A10" s="4" t="s">
        <v>415</v>
      </c>
      <c r="C10" s="5" t="n">
        <v>288338</v>
      </c>
      <c r="D10" s="5" t="n">
        <v>383262</v>
      </c>
    </row>
    <row r="11" spans="1:5">
      <c r="A11" s="4" t="s">
        <v>418</v>
      </c>
    </row>
    <row r="12" spans="1:5">
      <c r="A12" s="3" t="s">
        <v>414</v>
      </c>
    </row>
    <row r="13" spans="1:5">
      <c r="A13" s="4" t="s">
        <v>126</v>
      </c>
      <c r="C13" s="5" t="n">
        <v>210842</v>
      </c>
      <c r="E13" s="5" t="n">
        <v>218935</v>
      </c>
    </row>
    <row r="14" spans="1:5">
      <c r="A14" s="4" t="s">
        <v>419</v>
      </c>
    </row>
    <row r="15" spans="1:5">
      <c r="A15" s="3" t="s">
        <v>414</v>
      </c>
    </row>
    <row r="16" spans="1:5">
      <c r="A16" s="4" t="s">
        <v>415</v>
      </c>
      <c r="B16" s="4" t="s">
        <v>257</v>
      </c>
      <c r="C16" s="5" t="n">
        <v>94313</v>
      </c>
      <c r="D16" s="6" t="n">
        <v>54578</v>
      </c>
    </row>
    <row r="17" spans="1:5">
      <c r="A17" s="4" t="s">
        <v>420</v>
      </c>
    </row>
    <row r="18" spans="1:5">
      <c r="A18" s="3" t="s">
        <v>414</v>
      </c>
    </row>
    <row r="19" spans="1:5">
      <c r="A19" s="4" t="s">
        <v>126</v>
      </c>
      <c r="C19" s="6" t="n">
        <v>123729</v>
      </c>
      <c r="E19" s="6" t="n">
        <v>159244</v>
      </c>
    </row>
    <row r="20" spans="1:5"/>
    <row r="21" spans="1:5">
      <c r="A21" s="4" t="s">
        <v>257</v>
      </c>
      <c r="B21" s="4" t="s">
        <v>421</v>
      </c>
    </row>
  </sheetData>
  <mergeCells count="4">
    <mergeCell ref="A1:B2"/>
    <mergeCell ref="C1:D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77755</v>
      </c>
      <c r="C4" s="6" t="n">
        <v>422680</v>
      </c>
    </row>
    <row r="5" spans="1:3">
      <c r="A5" s="4" t="s">
        <v>87</v>
      </c>
      <c r="B5" s="5" t="n">
        <v>4896</v>
      </c>
      <c r="C5" s="5" t="n">
        <v>15160</v>
      </c>
    </row>
    <row r="6" spans="1:3">
      <c r="A6" s="4" t="s">
        <v>88</v>
      </c>
      <c r="B6" s="5" t="n">
        <v>382651</v>
      </c>
      <c r="C6" s="5" t="n">
        <v>437840</v>
      </c>
    </row>
    <row r="7" spans="1:3">
      <c r="A7" s="4" t="s">
        <v>89</v>
      </c>
      <c r="B7" s="5" t="n">
        <v>85872</v>
      </c>
      <c r="C7" s="5" t="n">
        <v>139442</v>
      </c>
    </row>
    <row r="8" spans="1:3">
      <c r="A8" s="4" t="s">
        <v>90</v>
      </c>
      <c r="B8" s="5" t="n">
        <v>296779</v>
      </c>
      <c r="C8" s="5" t="n">
        <v>298398</v>
      </c>
    </row>
    <row r="9" spans="1:3">
      <c r="A9" s="4" t="s">
        <v>91</v>
      </c>
      <c r="B9" s="5" t="n">
        <v>39390</v>
      </c>
      <c r="C9" s="5" t="n">
        <v>39193</v>
      </c>
    </row>
    <row r="10" spans="1:3">
      <c r="A10" s="4" t="s">
        <v>92</v>
      </c>
      <c r="B10" s="5" t="n">
        <v>152621</v>
      </c>
      <c r="C10" s="5" t="n">
        <v>141184</v>
      </c>
    </row>
    <row r="11" spans="1:3">
      <c r="A11" s="4" t="s">
        <v>93</v>
      </c>
      <c r="B11" s="5" t="n">
        <v>283056</v>
      </c>
      <c r="C11" s="5" t="n">
        <v>298257</v>
      </c>
    </row>
    <row r="12" spans="1:3">
      <c r="A12" s="4" t="s">
        <v>94</v>
      </c>
      <c r="B12" s="5" t="n">
        <v>-178288</v>
      </c>
      <c r="C12" s="5" t="n">
        <v>-180236</v>
      </c>
    </row>
    <row r="13" spans="1:3">
      <c r="A13" s="4" t="s">
        <v>95</v>
      </c>
      <c r="B13" s="5" t="n">
        <v>-17467</v>
      </c>
      <c r="C13" s="5" t="n">
        <v>-16712</v>
      </c>
    </row>
    <row r="14" spans="1:3">
      <c r="A14" s="4" t="s">
        <v>96</v>
      </c>
      <c r="B14" s="5" t="n">
        <v>-195755</v>
      </c>
      <c r="C14" s="5" t="n">
        <v>-196948</v>
      </c>
    </row>
    <row r="15" spans="1:3">
      <c r="A15" s="4" t="s">
        <v>97</v>
      </c>
      <c r="B15" s="5" t="n">
        <v>506</v>
      </c>
      <c r="C15" s="5" t="n">
        <v>540</v>
      </c>
    </row>
    <row r="16" spans="1:3">
      <c r="A16" s="4" t="s">
        <v>98</v>
      </c>
      <c r="B16" s="6" t="n">
        <v>-196261</v>
      </c>
      <c r="C16" s="6" t="n">
        <v>-197488</v>
      </c>
    </row>
    <row r="17" spans="1:3">
      <c r="A17" s="4" t="s">
        <v>99</v>
      </c>
      <c r="B17" s="5" t="n">
        <v>68104957</v>
      </c>
      <c r="C17" s="5" t="n">
        <v>68104957</v>
      </c>
    </row>
    <row r="18" spans="1:3">
      <c r="A18" s="4" t="s">
        <v>100</v>
      </c>
      <c r="B18" s="4" t="s">
        <v>101</v>
      </c>
      <c r="C18" s="4" t="s">
        <v>1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2"/>
    <col customWidth="1" max="5" min="5" width="36"/>
    <col customWidth="1" max="6" min="6" width="29"/>
    <col customWidth="1" max="7" min="7" width="12"/>
  </cols>
  <sheetData>
    <row r="1" spans="1:7">
      <c r="A1" s="1" t="s">
        <v>102</v>
      </c>
      <c r="B1" s="2" t="s">
        <v>66</v>
      </c>
      <c r="C1" s="2" t="s">
        <v>67</v>
      </c>
      <c r="D1" s="2" t="s">
        <v>103</v>
      </c>
      <c r="E1" s="2" t="s">
        <v>104</v>
      </c>
      <c r="F1" s="2" t="s">
        <v>105</v>
      </c>
      <c r="G1" s="2" t="s">
        <v>106</v>
      </c>
    </row>
    <row r="2" spans="1:7">
      <c r="A2" s="4" t="s">
        <v>107</v>
      </c>
      <c r="B2" s="4" t="s">
        <v>57</v>
      </c>
      <c r="C2" s="6" t="n">
        <v>9072</v>
      </c>
      <c r="D2" s="6" t="n">
        <v>681050</v>
      </c>
      <c r="E2" s="6" t="n">
        <v>78069200</v>
      </c>
      <c r="F2" s="6" t="n">
        <v>-79191451</v>
      </c>
      <c r="G2" s="6" t="n">
        <v>-432129</v>
      </c>
    </row>
    <row r="3" spans="1:7">
      <c r="A3" s="4" t="s">
        <v>108</v>
      </c>
      <c r="B3" s="9" t="n">
        <v>11.469249</v>
      </c>
      <c r="C3" s="5" t="n">
        <v>907144</v>
      </c>
      <c r="D3" s="5" t="n">
        <v>68104957</v>
      </c>
    </row>
    <row r="4" spans="1:7">
      <c r="A4" s="4" t="s">
        <v>109</v>
      </c>
      <c r="B4" s="4" t="s">
        <v>57</v>
      </c>
      <c r="C4" s="4" t="s">
        <v>57</v>
      </c>
      <c r="D4" s="4" t="s">
        <v>57</v>
      </c>
      <c r="E4" s="5" t="n">
        <v>4836</v>
      </c>
      <c r="F4" s="4" t="s">
        <v>57</v>
      </c>
      <c r="G4" s="5" t="n">
        <v>4836</v>
      </c>
    </row>
    <row r="5" spans="1:7">
      <c r="A5" s="4" t="s">
        <v>98</v>
      </c>
      <c r="B5" s="4" t="s">
        <v>57</v>
      </c>
      <c r="C5" s="4" t="s">
        <v>57</v>
      </c>
      <c r="D5" s="4" t="s">
        <v>57</v>
      </c>
      <c r="E5" s="4" t="s">
        <v>57</v>
      </c>
      <c r="F5" s="5" t="n">
        <v>-197488</v>
      </c>
      <c r="G5" s="5" t="n">
        <v>-197488</v>
      </c>
    </row>
    <row r="6" spans="1:7">
      <c r="A6" s="4" t="s">
        <v>110</v>
      </c>
      <c r="B6" s="4" t="s">
        <v>57</v>
      </c>
      <c r="C6" s="6" t="n">
        <v>9072</v>
      </c>
      <c r="D6" s="6" t="n">
        <v>681050</v>
      </c>
      <c r="E6" s="5" t="n">
        <v>78074036</v>
      </c>
      <c r="F6" s="5" t="n">
        <v>-79388939</v>
      </c>
      <c r="G6" s="5" t="n">
        <v>-624781</v>
      </c>
    </row>
    <row r="7" spans="1:7">
      <c r="A7" s="4" t="s">
        <v>111</v>
      </c>
      <c r="B7" s="9" t="n">
        <v>11.469249</v>
      </c>
      <c r="C7" s="5" t="n">
        <v>907144</v>
      </c>
      <c r="D7" s="5" t="n">
        <v>68104957</v>
      </c>
    </row>
    <row r="8" spans="1:7">
      <c r="A8" s="4" t="s">
        <v>112</v>
      </c>
      <c r="B8" s="4" t="s">
        <v>57</v>
      </c>
      <c r="C8" s="6" t="n">
        <v>9072</v>
      </c>
      <c r="D8" s="6" t="n">
        <v>681050</v>
      </c>
      <c r="E8" s="5" t="n">
        <v>78086910</v>
      </c>
      <c r="F8" s="5" t="n">
        <v>-79740017</v>
      </c>
      <c r="G8" s="5" t="n">
        <v>-962985</v>
      </c>
    </row>
    <row r="9" spans="1:7">
      <c r="A9" s="4" t="s">
        <v>113</v>
      </c>
      <c r="B9" s="9" t="n">
        <v>11.469249</v>
      </c>
      <c r="C9" s="5" t="n">
        <v>907144</v>
      </c>
      <c r="D9" s="5" t="n">
        <v>68104957</v>
      </c>
    </row>
    <row r="10" spans="1:7">
      <c r="A10" s="4" t="s">
        <v>98</v>
      </c>
      <c r="B10" s="4" t="s">
        <v>57</v>
      </c>
      <c r="C10" s="4" t="s">
        <v>57</v>
      </c>
      <c r="D10" s="4" t="s">
        <v>57</v>
      </c>
      <c r="E10" s="4" t="s">
        <v>57</v>
      </c>
      <c r="F10" s="5" t="n">
        <v>-196261</v>
      </c>
      <c r="G10" s="5" t="n">
        <v>-196261</v>
      </c>
    </row>
    <row r="11" spans="1:7">
      <c r="A11" s="4" t="s">
        <v>114</v>
      </c>
      <c r="B11" s="4" t="s">
        <v>57</v>
      </c>
      <c r="C11" s="6" t="n">
        <v>9072</v>
      </c>
      <c r="D11" s="6" t="n">
        <v>681050</v>
      </c>
      <c r="E11" s="6" t="n">
        <v>78086910</v>
      </c>
      <c r="F11" s="6" t="n">
        <v>-79936278</v>
      </c>
      <c r="G11" s="6" t="n">
        <v>-1159246</v>
      </c>
    </row>
    <row r="12" spans="1:7">
      <c r="A12" s="4" t="s">
        <v>115</v>
      </c>
      <c r="B12" s="9" t="n">
        <v>11.469249</v>
      </c>
      <c r="C12" s="5" t="n">
        <v>907144</v>
      </c>
      <c r="D12" s="5" t="n">
        <v>68104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4</v>
      </c>
    </row>
    <row r="3" spans="1:3">
      <c r="A3" s="3" t="s">
        <v>117</v>
      </c>
    </row>
    <row r="4" spans="1:3">
      <c r="A4" s="4" t="s">
        <v>98</v>
      </c>
      <c r="B4" s="6" t="n">
        <v>-196261</v>
      </c>
      <c r="C4" s="6" t="n">
        <v>-197488</v>
      </c>
    </row>
    <row r="5" spans="1:3">
      <c r="A5" s="3" t="s">
        <v>118</v>
      </c>
    </row>
    <row r="6" spans="1:3">
      <c r="A6" s="4" t="s">
        <v>119</v>
      </c>
      <c r="B6" s="5" t="n">
        <v>15531</v>
      </c>
      <c r="C6" s="5" t="n">
        <v>21868</v>
      </c>
    </row>
    <row r="7" spans="1:3">
      <c r="A7" s="4" t="s">
        <v>120</v>
      </c>
      <c r="B7" s="4" t="s">
        <v>57</v>
      </c>
      <c r="C7" s="5" t="n">
        <v>4836</v>
      </c>
    </row>
    <row r="8" spans="1:3">
      <c r="A8" s="4" t="s">
        <v>121</v>
      </c>
      <c r="B8" s="5" t="n">
        <v>-1579</v>
      </c>
      <c r="C8" s="5" t="n">
        <v>-100</v>
      </c>
    </row>
    <row r="9" spans="1:3">
      <c r="A9" s="4" t="s">
        <v>122</v>
      </c>
      <c r="B9" s="5" t="n">
        <v>506</v>
      </c>
      <c r="C9" s="5" t="n">
        <v>540</v>
      </c>
    </row>
    <row r="10" spans="1:3">
      <c r="A10" s="4" t="s">
        <v>123</v>
      </c>
      <c r="B10" s="5" t="n">
        <v>13824</v>
      </c>
      <c r="C10" s="5" t="n">
        <v>13188</v>
      </c>
    </row>
    <row r="11" spans="1:3">
      <c r="A11" s="4" t="s">
        <v>124</v>
      </c>
      <c r="B11" s="5" t="n">
        <v>18496</v>
      </c>
      <c r="C11" s="5" t="n">
        <v>18627</v>
      </c>
    </row>
    <row r="12" spans="1:3">
      <c r="A12" s="3" t="s">
        <v>125</v>
      </c>
    </row>
    <row r="13" spans="1:3">
      <c r="A13" s="4" t="s">
        <v>126</v>
      </c>
      <c r="B13" s="5" t="n">
        <v>43102</v>
      </c>
      <c r="C13" s="5" t="n">
        <v>145789</v>
      </c>
    </row>
    <row r="14" spans="1:3">
      <c r="A14" s="4" t="s">
        <v>127</v>
      </c>
      <c r="B14" s="5" t="n">
        <v>36864</v>
      </c>
      <c r="C14" s="5" t="n">
        <v>45268</v>
      </c>
    </row>
    <row r="15" spans="1:3">
      <c r="A15" s="4" t="s">
        <v>43</v>
      </c>
      <c r="B15" s="5" t="n">
        <v>-12716</v>
      </c>
      <c r="C15" s="5" t="n">
        <v>-6879</v>
      </c>
    </row>
    <row r="16" spans="1:3">
      <c r="A16" s="4" t="s">
        <v>128</v>
      </c>
      <c r="B16" s="5" t="n">
        <v>31976</v>
      </c>
      <c r="C16" s="5" t="n">
        <v>-39162</v>
      </c>
    </row>
    <row r="17" spans="1:3">
      <c r="A17" s="4" t="s">
        <v>129</v>
      </c>
      <c r="B17" s="5" t="n">
        <v>-50257</v>
      </c>
      <c r="C17" s="5" t="n">
        <v>6487</v>
      </c>
    </row>
    <row r="18" spans="1:3">
      <c r="A18" s="3" t="s">
        <v>130</v>
      </c>
    </row>
    <row r="19" spans="1:3">
      <c r="A19" s="4" t="s">
        <v>131</v>
      </c>
      <c r="B19" s="5" t="n">
        <v>-5989</v>
      </c>
      <c r="C19" s="4" t="s">
        <v>57</v>
      </c>
    </row>
    <row r="20" spans="1:3">
      <c r="A20" s="4" t="s">
        <v>132</v>
      </c>
      <c r="B20" s="5" t="n">
        <v>-6218</v>
      </c>
      <c r="C20" s="5" t="n">
        <v>-4091</v>
      </c>
    </row>
    <row r="21" spans="1:3">
      <c r="A21" s="4" t="s">
        <v>133</v>
      </c>
      <c r="B21" s="5" t="n">
        <v>-12207</v>
      </c>
      <c r="C21" s="5" t="n">
        <v>-4091</v>
      </c>
    </row>
    <row r="22" spans="1:3">
      <c r="A22" s="3" t="s">
        <v>134</v>
      </c>
    </row>
    <row r="23" spans="1:3">
      <c r="A23" s="4" t="s">
        <v>135</v>
      </c>
      <c r="B23" s="5" t="n">
        <v>100000</v>
      </c>
      <c r="C23" s="4" t="s">
        <v>57</v>
      </c>
    </row>
    <row r="24" spans="1:3">
      <c r="A24" s="4" t="s">
        <v>136</v>
      </c>
      <c r="B24" s="5" t="n">
        <v>100000</v>
      </c>
      <c r="C24" s="4" t="s">
        <v>57</v>
      </c>
    </row>
    <row r="25" spans="1:3">
      <c r="A25" s="4" t="s">
        <v>137</v>
      </c>
      <c r="B25" s="5" t="n">
        <v>37536</v>
      </c>
      <c r="C25" s="5" t="n">
        <v>2396</v>
      </c>
    </row>
    <row r="26" spans="1:3">
      <c r="A26" s="4" t="s">
        <v>138</v>
      </c>
      <c r="B26" s="5" t="n">
        <v>335790</v>
      </c>
      <c r="C26" s="5" t="n">
        <v>486521</v>
      </c>
    </row>
    <row r="27" spans="1:3">
      <c r="A27" s="4" t="s">
        <v>139</v>
      </c>
      <c r="B27" s="5" t="n">
        <v>373326</v>
      </c>
      <c r="C27" s="5" t="n">
        <v>488917</v>
      </c>
    </row>
    <row r="28" spans="1:3">
      <c r="A28" s="3" t="s">
        <v>140</v>
      </c>
    </row>
    <row r="29" spans="1:3">
      <c r="A29" s="4" t="s">
        <v>141</v>
      </c>
      <c r="B29" s="6" t="n">
        <v>132</v>
      </c>
      <c r="C2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9:54Z</dcterms:created>
  <dcterms:modified xmlns:dcterms="http://purl.org/dc/terms/" xmlns:xsi="http://www.w3.org/2001/XMLSchema-instance" xsi:type="dcterms:W3CDTF">2020-05-14T16:29:54Z</dcterms:modified>
</cp:coreProperties>
</file>